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CPM Acquisition" sheetId="9" state="visible" r:id="rId9"/>
    <sheet xmlns:r="http://schemas.openxmlformats.org/officeDocument/2006/relationships" name="Maxim Acquisitio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Revolving Line of Credit" sheetId="13" state="visible" r:id="rId13"/>
    <sheet xmlns:r="http://schemas.openxmlformats.org/officeDocument/2006/relationships" name="Notes Payable - Related Parti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ncentration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Maxim Acquisition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Concentrations (Tables)" sheetId="29" state="visible" r:id="rId29"/>
    <sheet xmlns:r="http://schemas.openxmlformats.org/officeDocument/2006/relationships" name="Nature of Operations (Details N"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CPM Acquisition (Details Narrat" sheetId="35" state="visible" r:id="rId35"/>
    <sheet xmlns:r="http://schemas.openxmlformats.org/officeDocument/2006/relationships" name="Maxim Acquisition (Details Narr" sheetId="36" state="visible" r:id="rId36"/>
    <sheet xmlns:r="http://schemas.openxmlformats.org/officeDocument/2006/relationships" name="Maxim Acquisition - Schedule of" sheetId="37" state="visible" r:id="rId37"/>
    <sheet xmlns:r="http://schemas.openxmlformats.org/officeDocument/2006/relationships" name="Property and Equipment - Summar" sheetId="38" state="visible" r:id="rId38"/>
    <sheet xmlns:r="http://schemas.openxmlformats.org/officeDocument/2006/relationships" name="Property and Equipment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Revolving Line of Credit (Detai" sheetId="43" state="visible" r:id="rId43"/>
    <sheet xmlns:r="http://schemas.openxmlformats.org/officeDocument/2006/relationships" name="Notes Payable - Related Parti_2"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Stockholders' Equity - Summary " sheetId="47" state="visible" r:id="rId47"/>
    <sheet xmlns:r="http://schemas.openxmlformats.org/officeDocument/2006/relationships" name="Stockholders' Equity (Details N" sheetId="48" state="visible" r:id="rId48"/>
    <sheet xmlns:r="http://schemas.openxmlformats.org/officeDocument/2006/relationships" name="Stockholders' Equity - Summar_2" sheetId="49" state="visible" r:id="rId49"/>
    <sheet xmlns:r="http://schemas.openxmlformats.org/officeDocument/2006/relationships" name="Stockholders' Equity - Summar_3" sheetId="50" state="visible" r:id="rId50"/>
    <sheet xmlns:r="http://schemas.openxmlformats.org/officeDocument/2006/relationships" name="Income Taxes - Components of In" sheetId="51" state="visible" r:id="rId51"/>
    <sheet xmlns:r="http://schemas.openxmlformats.org/officeDocument/2006/relationships" name="Income Taxes - Significant Comp" sheetId="52" state="visible" r:id="rId52"/>
    <sheet xmlns:r="http://schemas.openxmlformats.org/officeDocument/2006/relationships" name="Income Taxes (Details Narrative" sheetId="53" state="visible" r:id="rId53"/>
    <sheet xmlns:r="http://schemas.openxmlformats.org/officeDocument/2006/relationships" name="Income Taxes - Reconciliation o" sheetId="54" state="visible" r:id="rId54"/>
    <sheet xmlns:r="http://schemas.openxmlformats.org/officeDocument/2006/relationships" name="Concentrations - Significant Cu" sheetId="55" state="visible" r:id="rId55"/>
    <sheet xmlns:r="http://schemas.openxmlformats.org/officeDocument/2006/relationships" name="Concentrations - Significant _2" sheetId="56" state="visible" r:id="rId56"/>
    <sheet xmlns:r="http://schemas.openxmlformats.org/officeDocument/2006/relationships" name="Concentrations - Significant _3" sheetId="57" state="visible" r:id="rId57"/>
    <sheet xmlns:r="http://schemas.openxmlformats.org/officeDocument/2006/relationships" name="Concentrations - Significant Su" sheetId="58" state="visible" r:id="rId58"/>
    <sheet xmlns:r="http://schemas.openxmlformats.org/officeDocument/2006/relationships" name="Related Party Transactions (Det" sheetId="59" state="visible" r:id="rId59"/>
  </sheets>
  <definedNames/>
  <calcPr calcId="124519" fullCalcOnLoad="1"/>
</workbook>
</file>

<file path=xl/sharedStrings.xml><?xml version="1.0" encoding="utf-8"?>
<sst xmlns="http://schemas.openxmlformats.org/spreadsheetml/2006/main" uniqueCount="665">
  <si>
    <t>Document and Entity Information - USD ($)</t>
  </si>
  <si>
    <t>12 Months Ended</t>
  </si>
  <si>
    <t>Dec. 31, 2019</t>
  </si>
  <si>
    <t>Mar. 12, 2020</t>
  </si>
  <si>
    <t>Jun. 30, 2019</t>
  </si>
  <si>
    <t>Cover [Abstract]</t>
  </si>
  <si>
    <t>Entity Registrant Name</t>
  </si>
  <si>
    <t>Fuse Medical, Inc.</t>
  </si>
  <si>
    <t>Entity Central Index Key</t>
  </si>
  <si>
    <t>0000319016</t>
  </si>
  <si>
    <t>Document Type</t>
  </si>
  <si>
    <t>10-K</t>
  </si>
  <si>
    <t>Document Annual Report</t>
  </si>
  <si>
    <t>true</t>
  </si>
  <si>
    <t>Document Transition Report</t>
  </si>
  <si>
    <t>false</t>
  </si>
  <si>
    <t>Document Period End Date</t>
  </si>
  <si>
    <t>Dec. 31,
		2019</t>
  </si>
  <si>
    <t>Document Fiscal Year Focus</t>
  </si>
  <si>
    <t>2019</t>
  </si>
  <si>
    <t>Amendment Flag</t>
  </si>
  <si>
    <t>Current Fiscal Year End Date</t>
  </si>
  <si>
    <t>--12-31</t>
  </si>
  <si>
    <t>Is Entity a Well-known Seasoned Issuer</t>
  </si>
  <si>
    <t>No</t>
  </si>
  <si>
    <t>Is Entity a Voluntary Filer</t>
  </si>
  <si>
    <t>Is Entity's Reporting Status Current</t>
  </si>
  <si>
    <t>Yes</t>
  </si>
  <si>
    <t>Entity Interactive Data Current</t>
  </si>
  <si>
    <t>Entity Filer Category</t>
  </si>
  <si>
    <t>Non-accelerated Filer</t>
  </si>
  <si>
    <t>Entity Public Float</t>
  </si>
  <si>
    <t>Entity Common Stock, Shares Outstanding</t>
  </si>
  <si>
    <t>Document Fiscal Period Focus</t>
  </si>
  <si>
    <t>FY</t>
  </si>
  <si>
    <t>Entity Small Business</t>
  </si>
  <si>
    <t>Entity Shell Company</t>
  </si>
  <si>
    <t>Entity Emerging Growth Company</t>
  </si>
  <si>
    <t>Entity Tax Identification Number</t>
  </si>
  <si>
    <t>59-1224913</t>
  </si>
  <si>
    <t>Entity File Number</t>
  </si>
  <si>
    <t>000-10093</t>
  </si>
  <si>
    <t>Entity Incorporation, State or Country Code</t>
  </si>
  <si>
    <t>DE</t>
  </si>
  <si>
    <t>Entity Address, Address Line One</t>
  </si>
  <si>
    <t>1565 N. Central Expressway</t>
  </si>
  <si>
    <t>Entity Address, Address Line Two</t>
  </si>
  <si>
    <t>Suite 220</t>
  </si>
  <si>
    <t>Entity Address, City or Town</t>
  </si>
  <si>
    <t>Richardson</t>
  </si>
  <si>
    <t>Entity Address, State or Province</t>
  </si>
  <si>
    <t>TX</t>
  </si>
  <si>
    <t>Entity Address, Postal Zip Code</t>
  </si>
  <si>
    <t>75080</t>
  </si>
  <si>
    <t>City Area Code</t>
  </si>
  <si>
    <t>469</t>
  </si>
  <si>
    <t>Local Phone Number</t>
  </si>
  <si>
    <t>862-3030</t>
  </si>
  <si>
    <t>Title of 12(b) Security</t>
  </si>
  <si>
    <t>Common Stock</t>
  </si>
  <si>
    <t>Trading Symbol</t>
  </si>
  <si>
    <t>FZMD</t>
  </si>
  <si>
    <t>CONSOLIDATED BALANCE SHEETS - USD ($)</t>
  </si>
  <si>
    <t>Dec. 31, 2018</t>
  </si>
  <si>
    <t>Current assets:</t>
  </si>
  <si>
    <t>Cash and cash equivalents</t>
  </si>
  <si>
    <t>Accounts receivable, net of allowance of $1,343,278 and $667,963, respectively</t>
  </si>
  <si>
    <t>Inventories, net of allowance of $3,805,730 and $1,711,871, respectively</t>
  </si>
  <si>
    <t>Prepaid expenses and other current assets</t>
  </si>
  <si>
    <t>Total current assets</t>
  </si>
  <si>
    <t>Property and equipment, net</t>
  </si>
  <si>
    <t>Deferred taxes, net</t>
  </si>
  <si>
    <t>Intangible assets, net</t>
  </si>
  <si>
    <t>Goodwill</t>
  </si>
  <si>
    <t>Total assets</t>
  </si>
  <si>
    <t>Current liabilities:</t>
  </si>
  <si>
    <t>Accounts payable</t>
  </si>
  <si>
    <t>Accrued expenses</t>
  </si>
  <si>
    <t>Notes payable - related parties</t>
  </si>
  <si>
    <t>Senior secured revolving credit facility</t>
  </si>
  <si>
    <t>Total current liabilities</t>
  </si>
  <si>
    <t>Earn-out liability</t>
  </si>
  <si>
    <t>Total liabilities</t>
  </si>
  <si>
    <t>Commitments and contingencies</t>
  </si>
  <si>
    <t xml:space="preserve"> </t>
  </si>
  <si>
    <t>Stockholders’ equity (Accumulated deficit):</t>
  </si>
  <si>
    <t>Preferred stock, $0.01 par value; 20,000,000 shares authorized; no shares issued and outstanding</t>
  </si>
  <si>
    <t>Common stock, $0.01 par value; 100,000,000 shares authorized; 73,124,458 shares issued and outstanding as of December 31, 2019 and 74,600,181 shares issued and outstanding as of December 31, 2018</t>
  </si>
  <si>
    <t>Additional paid-in capital</t>
  </si>
  <si>
    <t>Retained earnings (Accumulated deficit)</t>
  </si>
  <si>
    <t>Total stockholders’ equity (Accumulated deficit)</t>
  </si>
  <si>
    <t>Total liabilities and stockholders’ equity (Accumulated deficit)</t>
  </si>
  <si>
    <t>CONSOLIDATED BALANCE SHEETS (Parenthetical) - USD ($)</t>
  </si>
  <si>
    <t>Statement Of Financial Position [Abstract]</t>
  </si>
  <si>
    <t>Net of allowance, accounts receivable</t>
  </si>
  <si>
    <t>Net of allowance, inventor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revenues</t>
  </si>
  <si>
    <t>Cost of revenues</t>
  </si>
  <si>
    <t>Gross profit</t>
  </si>
  <si>
    <t>Operating expenses</t>
  </si>
  <si>
    <t>Selling, general, administrative and other</t>
  </si>
  <si>
    <t>Commissions</t>
  </si>
  <si>
    <t>Depreciation and amortization</t>
  </si>
  <si>
    <t>Goodwill impairment</t>
  </si>
  <si>
    <t>Total operating expenses</t>
  </si>
  <si>
    <t>Operating loss</t>
  </si>
  <si>
    <t>Other income (expense):</t>
  </si>
  <si>
    <t>Change in fair value of contingent purchase consideration</t>
  </si>
  <si>
    <t>Interest expense</t>
  </si>
  <si>
    <t>Total other income (expense)</t>
  </si>
  <si>
    <t>Operating income (loss) before income tax</t>
  </si>
  <si>
    <t>Income tax expense (benefit)</t>
  </si>
  <si>
    <t>Net income (loss)</t>
  </si>
  <si>
    <t>Earnings (loss) per common share - basic</t>
  </si>
  <si>
    <t>Earnings (loss) per common share - diluted</t>
  </si>
  <si>
    <t>Weighted average number of common shares outstanding - basic</t>
  </si>
  <si>
    <t>Weighted average number of common shares outstanding - diluted</t>
  </si>
  <si>
    <t>CONSOLIDATED STATEMENT OF CHANGES IN STOCKHOLDERS' EQUITY - USD ($)</t>
  </si>
  <si>
    <t>Total</t>
  </si>
  <si>
    <t>Common Stock [Member]</t>
  </si>
  <si>
    <t>Additional Paid-In Capital [Member]</t>
  </si>
  <si>
    <t>Retained Earnings (Accumulated Deficit) [Member]</t>
  </si>
  <si>
    <t>Beginning Balance, Amount at Dec. 31, 2017</t>
  </si>
  <si>
    <t>Beginning Balance, Shares at Dec. 31, 2017</t>
  </si>
  <si>
    <t>Restricted stock awards granted</t>
  </si>
  <si>
    <t>Restricted stock awards granted, Shares</t>
  </si>
  <si>
    <t>Stock based compensation</t>
  </si>
  <si>
    <t>CPM working capital purchase price adjustment</t>
  </si>
  <si>
    <t>Inventory contributed by stockholder</t>
  </si>
  <si>
    <t>Purchase of Maxim Surgical</t>
  </si>
  <si>
    <t>Purchase of Maxim Surgical, Shares</t>
  </si>
  <si>
    <t>Adjustment to CPM purchase price accounting</t>
  </si>
  <si>
    <t>Ending Balance, Amount at Dec. 31, 2018</t>
  </si>
  <si>
    <t>Ending Balance, Shares at Dec. 31, 2018</t>
  </si>
  <si>
    <t>Restricted stock forfeiture</t>
  </si>
  <si>
    <t>Restricted stock forfeiture, Shares</t>
  </si>
  <si>
    <t>Ending Balance, Amount at Dec. 31, 2019</t>
  </si>
  <si>
    <t>Ending Balance, Shares at Dec. 31, 2019</t>
  </si>
  <si>
    <t>CONSOLIDATED STATEMENTS OF CASH FLOWS - USD ($)</t>
  </si>
  <si>
    <t>Cash flows from operating activities:</t>
  </si>
  <si>
    <t>Adjustments to reconcile net income (loss) to net cash provided by (used in) operating activities:</t>
  </si>
  <si>
    <t>Impairment of goodwill</t>
  </si>
  <si>
    <t>Provision of bad debts and discounts</t>
  </si>
  <si>
    <t>Provision for slow moving and obsolete inventory</t>
  </si>
  <si>
    <t>Deferred income tax expense (benefit)</t>
  </si>
  <si>
    <t>Changes in operating assets and liabilities:</t>
  </si>
  <si>
    <t>Accounts receivable</t>
  </si>
  <si>
    <t>Inventories, net of slow-moving and obsolescence reserves</t>
  </si>
  <si>
    <t>Net cash provided by/(used in) operating activities</t>
  </si>
  <si>
    <t>Cash flows from investing activities:</t>
  </si>
  <si>
    <t>Purchases of property and equipment</t>
  </si>
  <si>
    <t>Acquisition of Maxim Surgical, net of cash acquired</t>
  </si>
  <si>
    <t>Net cash used in investing activities</t>
  </si>
  <si>
    <t>Cash flows from financing activities:</t>
  </si>
  <si>
    <t>Net proceeds from senior secured revolving credit facility</t>
  </si>
  <si>
    <t>Net cash provided by/(used in) financing activities</t>
  </si>
  <si>
    <t>Net increase in cash and cash equivalents</t>
  </si>
  <si>
    <t>Cash and cash equivalents - beginning of year</t>
  </si>
  <si>
    <t>Cash and cash equivalents - end of year</t>
  </si>
  <si>
    <t>Supplemental disclosure of cash flow information:</t>
  </si>
  <si>
    <t>Cash paid for interest</t>
  </si>
  <si>
    <t>Non-cash investing and financing activities:</t>
  </si>
  <si>
    <t>CPM [Member]</t>
  </si>
  <si>
    <t>Purchase price adjustment - CPM acquisition</t>
  </si>
  <si>
    <t>Maxim Surgical, LLC [Member]</t>
  </si>
  <si>
    <t>Stock issued for Maxim Acquisition</t>
  </si>
  <si>
    <t>Nature of Operations</t>
  </si>
  <si>
    <t>Organization Consolidation And Presentation Of Financial Statements [Abstract]</t>
  </si>
  <si>
    <t>Note 1. Nature of Operations Overview The Company was initially incorporated in 1968 as American Metals Service, Inc., a Florida corporation. In July 1999, American Metals Service, Inc. changed its name to GolfRounds, Inc. and was redomiciled to Delaware through a merger. On December 19, 2016, the Change-in-Control Date, the Company entered into a Stock Purchase Agreement by and between the Company, NC 143 which is controlled by Mr. Brooks, the Company’s Chairman of the Board and President; and RMI, which is owned and controlled by Mr. Reeg, the Company’s Chief Executive Officer and Secretary. The closing of the Stock Purchase Agreement resulted in a change-in-control of the Company whereby the Mr. Brooks and Mr. Reeg beneficially acquired approximately 61.4% of the Company’s issued and outstanding shares of Common Stock, immediately after the Change-in-Control Date. On December 31, 2017, the Company completed the acquisition of CPM pursuant to the CPM Acquisition Agreement. Subsequent to the Change-in-Control Date, CPM and Company operations are consolidated. (See Note 3, “CPM Acquisition”) On August 1, 2018, the Maxim Closing Date, the Company completed the acquisition of Maxim Surgical, pursuant to the Maxim Purchase Agreement. As of the Maxim Closing Date, Maxim and Company operations are consolidated. (See Note 4, “Maxim Acquisition”), Nature of Business The Company is a manufacturer, distributor, and wholesaler of medical device implants, offering a broad portfolio of Orthopedic Implants including: (i) internal and external fixation products; (ii) upper and lower extremity plating and total joint reconstruction implants; (iii) soft tissue fixation and augmentation for sports medicine procedures; (iv) full spinal implants for trauma, degenerative disc disease and deformity indications; and (v) a wide array of osteo-biologics, regenerative tissues and amniotic tissue, which include human allografts, substitute bone materials, and tendons and regenerative tissues and fluids. All of the Company’s medical devices are approved by the FDA for sale in the United States, and all of the Company’s Biologics suppliers are licensed tissue banks accredited by the American Association of Tissue Banks. The Company’s broad portfolio of Orthopedic Implants and Biologics provide high-quality products to assist surgeons with positive patient outcomes and cost-effective solutions for its customers, which include hospitals, medical facilities, and sub-distributors. The Company operates under exclusive and non-exclusive agreements with certain vendors and supply partners in the geographic territories the Company serves. The Company continuously reviews and expands its product lines to ensure that they offer a comprehensive, high-quality and cost-effective selection of Orthopedic Implants and Biologics so that the Company can be more relevant to its customer needs while continuing to grow its existing customer base. Additionally, the Company continues to grow its manufacturing operations, both by internal product development as well as the acquisition of existing FDA approved devices. Going Concern The accompanying audited consolidated financial statements have been prepared as if the Company will continue as a going concern. Through December 31, 2019, the Company has accumulated losses of $2,595,813 and a stockholders’ deficit of $1,222,133. Revenue declined by $3,441,761 in 2019 as the result of competitive pressures. The Company was out of compliance with its loan covenants at various times during the years ended December 31, 2019 and 2018 and obtained waivers from the lender to cure the violations, but had reductions of the credit facility amount as a result of the covenant violations. The Company’s management has determined that these conditions and events raise substantial doubt about the ability of the Company to continue as a going concern. The Company’s ability to continue as a going concern for at least one year beyond the date of this filing is dependent upon the Company’s (i) successful execution of key rebranding initiatives, (ii) introduction, commercialization and sales of new proprietary products and product lines, (iii) increased sale of existing products, with strategic emphasis on selling more Retail Cases and increasing the percentage of Retail Cases sold as a percentage of all Cases sold by the Company, and (iv) continued cost reductions. Additionally, the Company will need to refinance its Senior Secured Revolving Credit Facility (“RLOC”) with ZB, N.A., d/b/a Amegy Bank (“Amegy Bank”) with a new credit facility on commercially reasonable terms, or obtain equity financing.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Accounting Policies [Abstract]</t>
  </si>
  <si>
    <t>Note 2. Significant Accounting Policies Principles of Consolidation The consolidated financial statements include the accounts of the Company, CPM, and Maxim, the Company’s wholly-owned subsidiaries of which the operations have been integrated with the Company. Intercompany transactions have been eliminated in consolidation. Use of Estimates The preparation of the consolidated financial statements in accordance with generally accepted accounting principles in the United States of America (GAAP), requires the Company’s management to make estimates and assumptions that affect the Company’s reported amounts in the consolidated financial statements. Actual results could differ from those estimates. Significant estimates in the accompanying consolidated financial statements include the valuation of inventories, the Company’s effective income tax rate, and the recoverability of deferred tax assets, which are based upon the Company’s expectation of future taxable income and allowable deductions and the fair value calculations of stock-based compensation and earn-out liability. (See Note 3, “CPM Acquisition”) Segment Reporting In accordance with Accounting Standards Update (“ASU”) No. 280, “Segment Reporting,” the Company uses the management approach for determining its reportable segments. The management approach is based upon the way that management reviews performance and allocates resources. The Company’s Chief Executive Officer serves as the Company’s chief operating decision maker, and his management team reviews operating results on a consolidated basis for purposes of allocating resources and evaluating the financial performance of the Company. The Company has integrated the operations of both CPM and Maxim. Accordingly, the Company has determined that it has one operating segment and, therefore, one reporting segment. Reclassification Upon further review the Company determined that its restricted shares should be considered legally outstanding but excluded from basic EPS and included in diluted EPS as the performance conditions have not been met. Additionally, prior year common stock and additional paid in capital amounts have been reclassified by $31,111. The impact to the financial statements was considered insignificant. Earnings (loss) Per Common Share Earnings (loss) per common share, basic is calculated by dividing the net income attributable to common stockholders by the weighted-average number of common shares outstanding during the period, without consideration of common stock equivalents. Shares of restricted stock are included in the basic weighted-average number of common shares outstanding from the time they vest. Diluted earnings (loss) per common share is computed by dividing net loss by the weighted-average number of common share equivalents outstanding for the period determined using the treasury stock method. For the years ended December 31, 2019, the Company excluded the effects of outstanding stock options as their effects were antidilutive due to the Company’s operating loss during these periods. For the year ended December 31, 2019, restricted common stock shares and common stock equivalents of 6,771,779 have been excluded from diluted earnings per share because to include them would have been antidilutive (see Note 10, for the terms and conditions of restricted stock). The Company identified an error in the weighted average number of shares outstanding used in its calculation of earnings per share for the year ended December 31, 2018. The comparative financial statements have been adjusted to reflect this immaterial correction. The Company performed a quantitative and qualitative analysis and determined that the error was not material to the previously reported results for the year ended December 31, 2018.
As Previously
Reported
As Revised
Weighted average number of common shares outstanding - basic
68,020,348
67,669,615
Weighted average number of common shares outstanding - diluted
70,945,602
73,926,296
Net income (loss) per share - basic
$
(0.06
)
$
0.06
Net income (loss) per share - diluted
$
(0.06
)
$
0.05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initially recorded a $19,244,543 liability related to the Earn-Out portion of the purchase consideration. (See Note 3, “CPM Acquisition,” for further discussion of the Earn-Out liability.) The Company has classified the Earn-Out liability as a Level 3 liability and the fair value of the Earn-Out liability will be evaluated each reporting period and changes in its fair value will be included in the Company’s earnings. The Earn-Out payments are based on the financial performance of the Company between the period of January 1, 2018, and December 31, 2034. The base amount of the Earn-Out is $16,000,000 with an additional bonus payment of $10,000,000. The payments of the base and bonus Earn-Out amounts are subject to the Company meeting certain earnings thresholds as detailed in the CPM Acquisition Agreement. The Earn-Out payments during the Earn-Out period specified above, ranges from $0 to $26,000,000. The fair value of the Earn-Out liability was calculated using the Monte Carlo simulation, which was then applied to estimated Earn-Out payments with a discount rate of four percent (4%). To determine the fair value of the Earn-Out liability, the Company’s management evaluates assumptions that require significant judgement. Significant assumptions used for estimating the Earn-Out liability included gross margins of approximately forty-eight percent (48%), net income margins averaging nine percent (9%) per year, revenue growth of approximately five percent (5%) over a forecast horizon period of 11 years. The Earn-Out liability, which represented contingent consideration associated with the CPM Acquisition, is recorded as a liability. This liability is subject to re-measurement to fair value at each reporting date until the contingency is resolved and the changes in fair value are recognized in the consolidated statements of operations at each reporting period. For the year ended December 31, 2019 and 2018, the Company has determined the earnings threshold as detailed in the CPM Acquisition Agreement was not met and therefore no payments for either the base or bonus Earn-Out tranches would be achieved, based on the Company’s 2019 and 2018 financial performance. The Earn-Out was remeasured to fair value under the probability weighted income approach. As a result, the fair value of the Earn-Out liability was reduced by $1,936,164 from $13,581,529 to $11,645,365 in 2019 and reduced by $5,663,014 from $19,244,543 to $13,581,529 in 2018 and reflected as “Change in fair value of contingent purchase consideration” on our Consolidated Financial Stat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 Cash and Cash Equivalents The Company considers highly liquid investments with maturities of three months or less at the time of purchase to be cash equivalents. There were no cash equivalents at December 31, 2019, and December 31, 2018. The Company’s cash is concentrated in two large financial institutions that at times may exceed federally insured limits of $250,000 per financial institution. The Company has not experienced any financial institution losses from inception through December 31, 2019. As of December 31, 2019 and 2018, there were deposits of $599,309 and $322,693, respectively, which were greater than federally insured limits. 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judgmental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 warrant, the Company’s management estimates the amounts that are more likely than not to be uncollectible. These amounts are recognized as bad debt expense and are reflected within selling, general, administrative and other expenses on the Company’s accompanying audited consolidated statement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s management estimates its allowance for contractual discount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 Inventories Inventories are stated at the lower of cost or net realizable value (first-in, first-out) less an allowance for slow-moving inventory, expired inventory, and inventory obsolescence. Inventories consist entirely of finished goods and include internal and external fixation products; upper and lower extremity plating and total joint reconstruction; soft tissue fixation and augmentation for sports medicine procedures; spinal implants for trauma, degenerative disc disease, and deformity indications (collectively, Orthopedic Implants) and osteo-biologics and regenerative tissue which include human allografts, substitute bone materials and tendons, as well as regenerative tissues and fluids (collectively, Biologic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down is recognized equal to an amount by which the carrying value exceeds the net realizable value of inventories. During 2019, the Company revised its estimate for slow moving and obsolete inventory. As a result, the Company’s management increased the inventory reserve for slow moving and obsolescence by $2,093,859, which is reflected in inventory and cost of revenues on the Company’s audited consolidated balance sheets and statements of operations, respectively. 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The Company reviews long-lived assets for impairment annually or whenever changes in circumstances indicate that the carrying amount of an asset might not be recoverable.
Category
Amortization Period
Computer equipment
3 years
Furniture and fixtures
3 years
Office equipment
3 years
Software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 Goodwill and Other Intangible Assets Goodwill is determined based on an acquisition purchase price in excess of the fair value of identified net assets acquired. Intangible assets with lives restricted by contractual, legal or other means are amortized over their useful lives. Goodwill is not amortized, but is tested at least annually for impairment, or more frequently if an event occurs or circumstances change that would more likely than not reduce the fair value of the reporting unit below its carrying amount. The Company performs its annual, or interim, goodwill impairment test by comparing the fair value of a reporting unit with its carrying amount. If the carrying value of a reporting unit exceeds its fair value, an impairment charge is recognized for the amount by which the carrying amount exceeds the reporting unit’s fair value. The Company performs the annual assessment of the recoverability of goodwill during the fourth quarter of each fiscal year, and in 2019, an impairment charge of $932,203 was recognized. No goodwill impairment was recognized during 2018. The Company’s intangible assets subject to amortization consist primarily of acquired non-compete agreements and customer relationships. Amortization expense is calculated using the straight-line method over the asset’s expected useful life. (See Note 6, “Goodwill and Intangible Assets” for additional related disclosures.) Revenue Recognition The Company’s revenues are generated from the sales of Orthopedic Implants and Biologics to support orthopedic surgeries. The Company obtains purchase orders from its customers for the sale of its products which sets forth the general terms and conditions including line item pricing and payment terms (generally due upon receipt). The Company recognizes revenue when its customers obtain control over the assets (generally when the title passes upon shipment or when a product is utilized in a surgery) and it is probable that the Company will collect substantially all the amounts due. Individual promised goods are the Company’s only performance obligation. Products that have been sold are not subject to returns unless the product is deemed defective. Credits or refunds are recognized when they are probable and reasonably estimable. The Company’s management reduces revenue to account for estimates of the Company’s credits and refunds. The Company includes shipping and handling fees in net revenues. Shipping and handling costs are associated with outbound freight after control over a product has transferred to a customer are accounted for as a fulfillment cost and are included in cost of goods sold. Revenue Differentiation The Company measures sales volume based on medical procedures in which the Company’s products are sold and used (Cases). The Company considers Cases resulting from direct sales to medical facilities to be Retail Cases and Cases resulting from sales to third-parties, such as non-medical facilities, distributors, or sub-distributors, to be Wholesale Cases. Some of the Company’s sales for Wholesale Cases are on a consignment basis with a third-party. When consigned, the revenue is not recorded until the device is implanted in a patient during surgery. In the Company’s industry, Retail Cases are typically sold at higher price points than Wholesale Cases, resulting in greater revenue and gross profit per Case.
Year Ended
December 31, 2019
December 31, 2018
Category
Retail
$
19,082,561
$
20,332,962
Wholesale
3,817,716
6,009,076
Total
$
22,900,277
$
26,342,038
Cost of Revenues Cost of revenues consists of cost of goods sold, freight and shipping costs for items sold to customers, cost of storage, investment in medical instruments, which are expensed when acquired, inventory shrink, and an estimate for slow-moving, expired inventory, and inventory obsolescence. Income Taxes As a result of the CPM Acquisition, the Company became the sole managing member of CPM and as a result, began consolidating the financial results of CPM. CPM is treated as a partnership for U.S. federal and most applicable state and local income tax purposes. As a partnership, CPM is not subject to U.S. federal and most applicable state and local income tax purposes. Any taxable income or loss generated by CPM is passed through to and included in the taxable income or loss of the Company. As a result of the Maxim Acquisition, the Company and Maxim will elect to file a consolidated tax return for the period after acquisition.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December 31, 2019 and 2018,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Recent Accounting Pronouncements The Company considers the applicability and impact of all ASUs issued, both effective and not yet effective. In February 2016, the Financial Accounting Standards Board (the “FASB”) issued ASU No. 2016-02, “ Leases In January 2017, the FASB issued ASU 2017-04, Intangibles-Goodwill and Other Other recent accounting pronouncements issued by the FASB, including its Emerging Issues Task Force, the American Institute of Certified Public Accountants, and the SEC did not or are not believed by the Company’s management to have a material impact on the Company's present or future consolidated financial statements.</t>
  </si>
  <si>
    <t>CPM Acquisition</t>
  </si>
  <si>
    <t>Acquisition</t>
  </si>
  <si>
    <t>Note 3. CPM Acquisition On December 29, 2017, the Company completed the previously-announced CPM Acquisition, pursuant to the CPM Acquisition Agreement. The Company issued 50 million shares of its Common Stock, par value $0.01 per share, in exchange for one hundred percent (100%) of the outstanding membership interests of CPM, at an agreed-upon value of $0.20 per share of Common Stock, equaling a value of $10,000,000. The remaining $26,000,000 of the purchase price consideration will be paid by the Company to NC 143 in the form of contingent Earn-Out payments based on the Company achieving certain future profitability targets for years after 2017. The effective date of the CPM Acquisition was December 31, 2017 (the “CPM Effective Date”). The Company recorded $19,244,543 as a contingent liability related to the fair value of the $26,000,000 Earn-Out liability at its fair value as of the CPM Effective Date, with a corresponding offset to additional paid-in capital on the Company’s accompanying consolidated balance sheets. For the years ended December 31, 2019 and 2018, the Company determined the earnings threshold, as detailed in the CPM Acquisition Agreement, were not met and therefore no payments for either the base or bonus Earn-Out tranches would be achieved, based on the Company’s 2019 and 2018 financial performance. As of December 31, 2019, the Earn-Out was remeasured to fair value under the probability weighted income approach. As a result, the fair value of the Earn-Out liability was reduced by $1,936,164 from $13,581,529 to $11,645,365. For the year ended December 31, 2018, the Earn-Out was re-measured to fair value under the probability weighted income approach. As a result, the initial fair value of the Earn-Out liability was reduced by $5,663,014 from $19,244,543 to $13,581,529. The Company’s management will evaluate the estimated fair value of the Earn-Out liability annually. See “Note 2 Fair Value Measurements.” The CPM Acquisition Agreement provides for a working capital post-closing adjustment (“CPM Post-Closing Adjustment”) for certain changes in CPM’s current assets and current liabilities pursuant to the CPM Acquisition Agreement. The CPM Post-Closing Adjustment was calculated to be $397,463 and was paid in cash on June 27, 2018, to NC 143, with a corresponding offset to additional paid-in capital on the Company’s accompanying consolidated balance sheets.</t>
  </si>
  <si>
    <t>Maxim Acquisition</t>
  </si>
  <si>
    <t>Note 4. Maxim Acquisition On August 1, 2018, the Company completed the Maxim Acquisition pursuant to the Maxim Purchase Agreement between the Company, the Sellers and Tahernia as the representative of the Sellers. Before the Maxim Acquisition, Mr. Reeg served as Maxim’s President. (See Note 1, “Nature of Operations – Overview.”) The Company issued 4,210,526 restricted shares of its Common Stock to the Sellers in exchange for one hundred percent (100%) of the outstanding Maxim Interests, at an agreed-upon value of $0.76 per share of Common Stock, which was equal to the 30-day volume-weighted average price (“VWAP”) of the Common Stock as of three (3) business days prior to the Maxim Closing Date. The Company accounted for the Maxim Acquisition as a business combination and recorded the assets acquired and liabilities assumed at their respective estimated fair values as of the Maxim Closing Date. The assets acquired, and liabilities assumed were recorded as of the Maxim Closing Date at their respective fair values and consolidated with those of the Company. The Maxim Purchase Agreement provides for a working capital post-closing adjustment (“Maxim Post-Closing Adjustment”) based on the Maxim Closing Date balance sheet for certain changes in Maxim’s current assets and current liabilities pursuant to the Maxim Purchase Agreement. The Maxim Post-Closing Adjustment was calculated to be $81,757. To finalize the Maxim Post-Closing Adjustment, the Company issued an aggregate of 120,231 restricted shares of Common Stock to the Sellers on October 4, 2018 at an agreed-upon value of $0.68 per share of Common Stock, which was equal to the 30-day VWAP of the Company’s Common Stock as of October 1, 2018. The Company recorded the excess of the aggregate purchase price over the estimated fair values of the identifiable assets acquired as goodwill, which is not deductible for tax purposes. Goodwill is primarily attributable to the benefits the Company expects to realize by expanding its product offerings and addressable markets, thereby contributing to an expanded revenue base. The results of Maxim operations are included in the Company’s consolidated statements of operations subsequent to the Maxim Closing Date. The following unaudited pro forma summary financial information presents the consolidated results of operations for the Company as if the Maxim Acquisition had occurred on January 1, 2018. The pro forma results are shown for illustrative purposes only and do not purport to be indicative of the results that would have been reported if the Maxim Acquisition had occurred on the date indicated or indicative of the results that may occur in the future. Unaudited pro forma information for the year ended December 31, 2018 is as follows:
Year Ended December 31, 2018 - Unaudited
Historical Fuse Medical, Inc.
Historical Maxim Surgical
Pro forma Adjustments
Pro forma Combined
Revenue
$
26,342,038
$
796,014
$
(459,074
)
$
26,678,978
Net income (loss)
$
3,957,554
$
(374,137
)
$
-
$
3,583,417
Net income per common share - basic
$
0.06
$
-
$
-
$
0.05
The supplemental pro forma revenue was adjusted to exclude $459,074 of intercompany transactions for the year ended December 31, 2018. The number of shares outstanding used in calculating the net loss per common share – basic was 68,020,348 for the year ended December 31, 2018. The Company is managed and operates in one operating and reporting segment, as Maxim Surgical integrated into the Company’s existing operations.</t>
  </si>
  <si>
    <t>Property and Equipment</t>
  </si>
  <si>
    <t>Property Plant And Equipment [Abstract]</t>
  </si>
  <si>
    <t>Note 5. Property and Equipment Property and equipment consisted of the following at December 31, 2019 and 2018:
December 31, 2019
December 31, 2018
Computer equipment and software
$
51,303
$
41,840
Furniture and fixtures
-
5,047
Office equipment
20,333
21,913
Property and equipment costs
71,636
68,800
Less: accumulated depreciation
(38,997
)
(25,826
)
Property and equipment, net
$
32,639
$
42,974
Depreciation expense for the year ended December 31, 2019 and 2018 was $25,653 and $15,760 respectively. Additionally, $12,482 of fully depreciated assets were retired during 2019</t>
  </si>
  <si>
    <t>Goodwill and Intangible Assets</t>
  </si>
  <si>
    <t>Goodwill And Intangible Assets Disclosure [Abstract]</t>
  </si>
  <si>
    <t xml:space="preserve">Note 6. Goodwill and Intangible Assets The following table summarizes the Company’s goodwill and other intangible assets:
December 31, 2019
December 31, 2018
Amortization period (years)
Intangible assets:
Non-compete agreements
$
61,766
$
61,766
2
510k product technology
704,380
704,380
Indefinite
Customer relationships
555,819
555,819
11
Total intangible assets
1,321,965
1,321,965
Less: accumulated amortization
(115,345
)
(33,925
)
Intangible assets, net
1,206,620
1,288,040
Goodwill
$
1,972,886
$
2,905,089
Indefinite Amortization expense for the years ended December 31, 2019 and 2018 was $81,420 and $33,925 respectively. The Company’s intangible assets subject to amortization consist primarily of acquired non-compete agreements, product technology and customer relationships. The following is a schedule by year of the Company’s future amortization expense related to the finite-live intangible assets as of December 31, 2019:
Year Ended December 31,
2020
$
68,544
2021
50,529
2022
50,529
2023
50,529
2024
50,529
Beyond
231,580
$
502,240
The Company performed its annual goodwill impairment test by comparing the fair value of the reporting units with its carrying amount. The fair value of the reporting units was determined utilizing both a discounted cash flow and merger and acquisitions methodology in the conclusion of value. The carrying value exceeded its fair value and a goodwill impairment charge of $932,203 was recognized. There was no goodwill impairment during 2018. </t>
  </si>
  <si>
    <t>Revolving Line of Credit</t>
  </si>
  <si>
    <t>Debt Disclosure [Abstract]</t>
  </si>
  <si>
    <t>Note 7. Revolving Line of Credit On December 29, 2017, the Company became party to the RLOC with Amegy Bank. The RLOC established an asset-based senior secured revolving credit facility in the amount of $5,000,000. The RLOC contains customary representation, warranties, covenants, events of default, and is collateralized by substantially all of the Company’s assets. The Company’s Chairman of the Board and President initially personally guaranteed fifty percent (50%) of the outstanding RLOC amount. On November 19, 2018, the Company executed the Second Amendment to the RLOC with Amegy Bank. The Second Amendment (i) waived the Company’s events of default under the RLOC, (ii) On May 9, 2019, the Company executed the Third Amendment to the RLOC with Amegy Bank. Pursuant to the Third Amendment, Amegy Bank (i) waived the Company’s events of default under the RLOC, (ii) reduced the aggregate limit of the RLOC to $3,500,000, (iii) reduced the limit of credit card exposure to $500,000, (iv) reduced borrowing base component of Inventory to 30%, (v) amended the financial covenants to state that the Company will not permit EBITDA to be less than $100,000 for the fiscal quarter ending June 30, 2019 and $500,000 for the fiscal quarter ending September 30, 2019 and (vi) rescinded the Loan Sweep Feature, requiring the Company to give notice of each requested loan by delivery of Advance Request to Amegy Bank. On December 18, 2019, the Company executed the Fourth Amendment to the RLOC with Amegy Bank. Pursuant to the Fourth Amendment, Amegy Bank (i) waived the Company’s events of default under the RLOC, (ii) reduced the aggregate limit of the RLOC to $2,750,000, (iii) reduced and limited the annual salary of the Company’s Chairman of the Board and President, Mr. Brooks, to not exceed $550,000, (iv) amended the financial covenants to state that the Company will not permit EBITDA to be less than $600,000 for the fiscal quarter ending December 31, 2019 and $125,000 for the fiscal quarter ending March 31, 2020, (v) extended the termination date of the RLOC to May 4, 2020 and (vi) provides for our Chairman of the Board and President to personally guarantee one hundred percent (100%) of the outstanding RLOC amount. The Company was in compliance with all RLOC covenants as of December 31, 2019. The outstanding balance of the RLOC was $1,752,501 and $1,477,488 at December 31, 2019 and 2018, respectively. Interest expense incurred on the RLOC was $121,633 and $106,943 for the year ended December 31, 2019 and 2018, respectively, and is reflected in interest expense on the Company’s accompanying consolidated statements of operations. Accrued interest on the RLOC at December 31, 2019 and 2018 was $4,437 and $4,350, respectively, and is reflected in accrued expenses on the Company’s accompanying consolidated balance sheets. At December 31, 2019, the effective interest rate was calculated to be 6.26%.</t>
  </si>
  <si>
    <t>Notes Payable - Related Parties</t>
  </si>
  <si>
    <t>Note 8. Notes Payable – Related Parties During July 2016 through October 2016, the Company obtained three working capital loans from NC 143 and RMI in the aggregate amount of $150,000 in exchange for Notes bearing ten percent (10%) interest per annum until December 31, 2016 (“Maturity Date”) and eighteen percent (18%) interest per annum for periods subsequent to the Maturity Date. The Notes remain outstanding and principal and interest are due and payable upon demand of the payee and at the holder’s sole discretion. The Notes’ holders have the right to convert all or any portion of the then unpaid principal and interest balance into shares of the Company’s Common Stock at a conversion price of $0.08 per share. During the years ended December 31, 2019 and 2018, interest expense of $27,000 and $27,000, respectively, is reflected in interest expense on the Company’s accompanying consolidated statements of operations. As of December 31, 2019, and 2018, accrued interest was $86,096 and $59,096, respectively, which is reflected in accrued expenses on the Company’s accompanying consolidated balance sheets.</t>
  </si>
  <si>
    <t>Commitments and Contingencies</t>
  </si>
  <si>
    <t>Commitments And Contingencies Disclosure [Abstract]</t>
  </si>
  <si>
    <t>Note 9. Commitments and Contingencies Operating Leases The Company leases office space under a noncancelable operating lease agreement, from a real estate investments company that is owned and controlled by the Company’s Chairman of the Board and President. This lease terminated December 31, 2017 with month-to-month renewals. The lease requires monthly payments of $14,000. Annual rent expense was approximately $168,000 and $168,000 for the years ended December 31, 2019 and 2018, and is included in selling, general, administrative and other expenses on the Company’s accompanying consolidated statement of operations. The Company leases office equipment under two noncancelable operating lease agreements which expire March 2021 and March 2024. In aggregate, these office equipment leases require monthly payments of approximately $849. Rent expense for the equipment leases totaled approximately $10,000 and $11,000 for the years ended December 31, 2019 and 2018, respectively, and is included in selling, general, administrative and other expenses on the Company’s accompanying consolidated statement of operations. The following is a schedule by years of future minimum rental payments required under operating leases that have initial or remaining noncancelable lease terms in excess of one year as of December 31, 2019:
Year Ended December 31,
2020
$
10,184
2021
7,749
2022
7,261
2023
7,261
2024
1,210
$
33,665</t>
  </si>
  <si>
    <t>Stockholders' Equity</t>
  </si>
  <si>
    <t>Stockholders Equity Deficit [Abstract]</t>
  </si>
  <si>
    <t>Note 10. Stockholders’ Equity The 2018 Equity Plan is the Company’s stock-based compensation plan. The 2018 Equity Plan provides for the granting of equity awards, including qualified incentive and non-qualified stock options, stock appreciation awards, and restricted stock awards to employees, directors, consultants, and advisors. Awards granted pursuant to the 2018 Equity Plan are subject to a vesting schedule set forth in individual agreements. The Company’s management estimates the fair value of stock-based compensation utilizing the Black-Scholes option pricing model. Black-Scholes option pricing is calculated using several variables, including the expected option term, expected volatility of the Company’s stock price over the expected option term, expected risk-free interest rate over the expected option term, expected dividend yield rate over the expected option term, and an estimate of expected forfeiture rates. The Company’s management believes this valuation methodology is appropriate for estimating the fair value of stock options granted to employees and directors which are subject to ASC Topic 718 requirements. The Company’s management estimates of fair value may not be reflective of actual future values or amounts ultimately realized by recipients of these grants. The Company recognizes stock compensation expense on a straight-line basis over the requisite service period for each award. The Company’s management utilizes the simplified method to estimate the expected life for stock options granted to employees, as the Company does not have sufficient historical data regarding stock option exercises. The risk-free interest rate is based on the U.S. Treasury yields with terms equivalent to the expected life of the related option at the time of the grant. Dividend yield is based on historical trends. While the Company’s management believes these estimates are reasonable, the compensation expense recorded would increase if the expected life was increased, a higher expected volatility was used, or if the expected dividend yield increased. The Company made an accounting policy election to account for forfeitures when they occur, versus estimating the number of awards that are expected to vest, in accordance with ASU 2016-09. The following table summarizes the assumptions the Company utilized to record compensation expense for stock options granted to the Company’s product advisory board members, certain key employees, and marketing representatives during:
Assumptions
For the Year Ended December 31, 2019
For the Year Ended December 31, 2018
Expected term (years)
10.0
10.0
Expected volatility
105.35 - 118.52%
107.22
%
Weighted-average volatility
108.52
%
107.22
%
Risk-free interest rate
2.670
%
2.785
%
Dividend yield
0.0
%
0.0
%
Expected forfeiture rate
n/a
n/a
For the years ended December 31, 2019 and 2018, the Board granted 1,650,000 and 3,930,000, respectively, of non-qualified stock option awards (“NQSO”) to the Company’s Scientific Advisory Board members, certain key employees and marketing representatives. For the year ended December 31, 2019 and December 31, 2018, the Company amortized $627,678 and $624,041 relating to the vesting of NQSOs, which is included in selling, general, administrative, and other expenses on the Company’s accompanying consolidated statement of operations. The Company will recognize $1,127,547 as an expense in future periods as the NQSOs vest. The Company recognizes stock compensation expense on a straight-line basis over the requisite service period for each award, which are subject to a vesting schedule as set forth in individual agreements. A summary of the Company’s stock option activity during the year ended December 31, 2019 is presented below:
No. of Shares
Weighted Average Exercise Price
Weighted Average Remaining Contractual Term
Aggregate Intrinsic Value
Balance outstanding at December 31, 2018
3,915,000
$
0.78
7.00
$
443,000
Granted
1,650,000
0.58
Exercised
—
—
Forfeited
(1,616,667
)
1.06
Expired
-
—
Balance outstanding at December 31, 2019
3,948,333
$
0.61
6.08
$
157,000
Exercisable at December 31, 2019
1,734,999
$
0.50
3.71
$
-
The weighted-average grant-date fair value of options granted during the year ended December 31, 2019 was $.58. Restricted Common Stock The non-vested RSAs, as of December 31, 2019, were granted to the Company’s Board members as compensation. These awards vest only upon: (i) the occurrence of one of the Accelerating Events: (a) a Change in Control (as defined in RSA Agreement); or (b) listing of the Company’s Common Stock on either NYSE or NASDAQ Stock Market; and (ii) the director’s delivery to the Company of a Notice of Acceleration of Vesting (as defined in RSA Agreement), within the Acceleration Notice Period. As of December 31, 2019, it was not probable that the performance conditions on the outstanding options would be met, therefore, no expense has been recorded for the year ended December 31, 2019. The Company amortized $210,888 relating to the vesting of RSAs, prior to the reissuance of the units with performance conditions, for the year ended December 31, 2018, which is included in selling, general, administrative, and other expenses, on the accompanying consolidated statement of operations. The following table summarizes the RSAs activity for the year ended December 31, 2019:
Number of Shares
Fair Value
Weighted Average Grant Date Fair Value
Non-vested, December 31, 2018
4,378,615
$
2,313,500
$
0.53
Granted
-
-
-
Vested
-
-
-
Forfeited
(1,475,723
)
(930,700
)
$
0.63
Non-vested, December 31, 2019
2,902,892
$
1,382,800
$
0.48</t>
  </si>
  <si>
    <t>Income Taxes</t>
  </si>
  <si>
    <t>Income Tax Disclosure [Abstract]</t>
  </si>
  <si>
    <t xml:space="preserve">Note 11. Income Taxes The Company began consolidating the financial results of CPM effective January 1, 2016, when the Company became the sole managing member of CPM. CPM is treated as a partnership for U.S. federal and most applicable state and local income taxes. As a partnership, CPM is not subject to U.S. federal and certain state and local income taxes. Beginning January 1, 2018, taxable income or loss generated by CPM is passed through to the Company and is included in its taxable income or loss. The Company is subject to U.S. federal income taxes, in addition to state and local income taxes. The components of income tax expense (benefit) are as follows:
For the Year Ended December 31, 2019
For the Year Ended December 31, 2018
Current:
Federal
$
-
$
-
State
20,092
48,711
20,092
48,711
Deferred:
Federal
760,993
(435,495
)
State
-
-
760,993
(435,495
)
Total Income tax expense (benefit)
$
781,085
$
(386,784
) Significant components of the Company’s deferred income tax assets and liabilities are as follows:
December 31, 2019
December 31, 2018
Deferred tax assets:
Net operating loss carryforward
$
373,033
$
216,793
Accounts receivable
282,088
140,272
Compensation
364,605
232,793
Inventory
734,524
383,744
Other
-
28,128
Total deferred tax assets
1,754,250
1,001,730
Deferred tax liabilities:
Intangibles
(218,427
)
(232,835
)
Property and equipment
(6,239
)
(7,902
)
Total deferred tax liabilities
(224,666
)
(240,737
)
Deferred tax assets, net
1,529,584
760,993
Valuation allowance:
Beginning of year
-
-
Increase during year
(1,529,584
)
-
Ending balance
(1,529,584
)
-
Net deferred tax asset
$
-
$
760,993
A valuation allowance is established if it is more likely than not that all or a portion of the deferred tax asset will not be realized. The Company recorded a valuation allowance in 2019 due to the uncertainty of realization. Management believes that based upon the history of losses that the Company has incurred to date and its projection of future taxable operating income for the foreseeable future, it is more likely than not that the Company will not be able to realize the tax benefit associated with the deferred tax assets. The valuation allowance established during the year ended December 31, 2019 was $1,529,584. At December 31, 2019, the Company estimates it has approximately $1,776,327 of net operating loss carryforwards of which $899,331 which will expire during 2020 through 2037. The Company’s management believes its tax positions are more likely than not of being upheld upon examination. As such, the Company has not recorded a liability for unrecognized tax positions. As of December 31, 2019, the Company’s tax years 2016 through 2018 remain open for IRS audit. The Company has not received a notice of audit from the IRS for any of the open tax years. A reconciliation of income tax computed at the U.S. statutory rate to the effective income tax rate is as follows:
For the Year Ended December 31, 2019
For the Year Ended December 31, 2018
Statutory U.S. federal income tax rate
21.0
%
21.0
%
State income taxes, net of federal tax benefit
-0.6
%
1.1
%
Deferred tax asset valuation allowance
-60.3
%
0.0
%
Permanent differences
8.2
%
-32.8
%
Other reconciling items
0.9
%
-0.1
%
Effective income tax rate
-30.8
%
-10.8
% Our effective income tax rates for the years ended December 31, 2019 and 2018 were -30.8% and -10.8%, respectively. The decrease between years is driven by the valuation allowance allocated to the deferred tax asset for the current period. </t>
  </si>
  <si>
    <t>Concentrations</t>
  </si>
  <si>
    <t>Nature Of Operations And Going Concern [Abstract]</t>
  </si>
  <si>
    <t xml:space="preserve">Note 12. Concentrations Concentration of Revenues, Accounts Receivable and Suppliers For the years ended December 31, 2019 and 2018, the following significant customers had an individual percentage of total revenue of approximately ten percent (10%) or greater:
For the Year Ended December 31, 2019
For the Year Ended December 31, 2018
Customer 1
9.91
%
19.78
%
Totals
9.91
%
19.78
% At December 31, 2019 and 2018, the following significant customers had a concentration of accounts receivable representing ten percent (10%) or greater of accounts receivable:
December 31, 2019
December 31, 2018
Customer 1
(a)
15.03
%
Totals
(a)
15.03
%
(a)
There were no customers with a concentration of accounts receivable over 10% as of December 31, 2019. For the years ended December 31, 2019 and 2018, the following significant suppliers represented ten percent (10%) or greater of goods purchased:
For the Year Ended December 31, 2019
For the Year Ended December 31, 2018
Supplier 1
21.60
%
13.20
%
Supplier 2
4.30
%
10.50
%
Supplier 3
12.80
%
0.90
%
Totals
38.70
%
24.60
% </t>
  </si>
  <si>
    <t>Related Party Transactions</t>
  </si>
  <si>
    <t>Related Party Transactions [Abstract]</t>
  </si>
  <si>
    <t>Note 13. Related Party Transactions Lease with 1565 North Central Expressway, LP For its principal executive office, the Company leases an aggregate of approximately 11,500 square-foot space at 1565 North Central Expressway, Suite 220, Richardson, Texas 75080 from NCE, LP, a real estate investment company that is owned and controlled by Mr. Brooks. The Company’s lease arrangement includes (1) the lease acquired pursuant to the CPM Acquisition effective January 1, 2013 and (2) a lease effective July 14, 2017 entered-into to support the Company’s relocation of its Fort Worth, Texas corporate offices to CPM’s executive offices. Both leases terminated December 31, 2017, with month-to-month renewals. For the year ended December 31, 2019 and 2018, the Company paid approximately $168,000 and $168,000 in rent expense, which is reflected in selling, general, administrative, and other expenses in the Company’s accompanying consolidated statements of operations. AmBio Contract The Company engaged AmBio, Texas licensed Professional Employment Organization, to provide payroll processing, employee benefit administration, and related human capital services effective January 1, 2017. Mr. Brooks owns and controls AmBio. As of December 31, 2019, AmBio operations support approximately 59 FTEs. Of those 59 FTEs, 43 FTEs directly support the Company, 9 FTEs support the operations of other companies and the Company shares 7 FTEs with other companies. As of December 31, 2019, and December 31, 2018, the Company owed amounts to AmBio of approximately $169,944 and $180,000, respectively, which is reflected in the accounts payable on the Company’s consolidated balance sheets. For the year ended December 31, 2019, and 2018, the Company paid approximately $ 212,045 and $ 224,000, respectively, to AmBio in administrative fees, which is reflected in selling, general, administrative, and other expenses in the Company’s accompanying consolidated statements of operations. Operations Historically, the Company conducts various related-party transactions with entities that are owned by or affiliated with Mr. Brooks and Mr. Reeg. As described more fully below, these transactions include: selling and purchasing of inventory on wholesale basis, commissions earned and paid, and shared-service fee arrangements. MedUSA Group, LLC MedUSA is a sub-distributor owned and controlled by Mr. Brooks and Mr. Reeg. During the years ended December 31, 2019 and 2018, the Company:
•
sold Orthopedic Implants and Biologics products to MedUSA in the amounts of approximately $796,430 and $2,069,000, respectively, which is reflected in net revenues in the Company’s accompanying consolidated statements of operations;
•
purchased approximately $31 and $650,000, respectively, of Orthopedic Implants, medical instruments, and Biologics from MedUSA, which is reflected in inventories, net of allowance in the Company’s accompanying consolidated balance sheets; and
•
incurred approximately $2,462,783 and $2,139,000, respectively, in commission costs, which are reflected in commissions in the Company’s accompanying consolidated statements of operations. As of December 31, 2019, and December 31, 2018, the Company had outstanding balances due from MedUSA of approximately $555,421 and $389,000, respectively. These amounts are reflected in accounts receivable, net of allowance in the Company’s accompanying consolidated balance sheets. As of December 31, 2019, the Company had no outstanding balances owed to MedUSA. As of December 31, 2018, the Company owed $8,000 to MedUSA, which was reflected in accounts payable in the Company’s accompanying consolidated balance sheets. Payment terms per our stocking and distribution agreement with MedUSA are 30 days from receipt of invoice. As of December 31, 2019, MedUSA has a past due balance of approximately $534,137. Texas Overlord, LLC Overlord is an investment holding-company owned and controlled by Mr. Brooks. During the years ended December 31, 2019 and 2018, the Company:
•
purchased approximately $24,967 and $547,000, respectively, of Orthopedic Implants, medical instruments, and Biologics from Overlord, which is reflected in inventories, net of allowance on the Company’s accompanying consolidated balance sheets; and
•
incurred approximately $165,000 and $635,000, respectively, in commission costs to Overlord, which is reflected in commissions in the Company’s accompanying consolidated statements of operations. As of December 31, 2019, and December 31, 2018, the Company has no outstanding balances due from Overlord. As of December 31, 2019, and December 31, 2018, the Company has outstanding balances owed to Overlord of zero and $2,000, respectively. These amounts are reflected in accounts payable in the Company’s accompanying consolidated balance sheet. N.B.M.J., Inc. NBMJ is a durable medical equipment, wound care, and surgical supplies distributor owned and controlled by Mr. Brooks. During the years ended December 31, 2019 and 2018, the Company sold Biologics products to NBMJ in the amounts of approximately $443,056 and $373,000, respectively, which is reflected in net revenues in the Company’s accompanying consolidated statements of operations; As of December 31, 2019, and December 31, 2018, the Company has outstanding balances due from NBMJ of zero and approximately $155,000, respectively. These amounts are reflected in accounts receivable in the Company’s accompanying consolidated balance sheets. Bass Bone and Spine Specialists Bass operates as a sub-distributor of surgical implants and is owned and controlled by Mr. Brooks. During the years ended December 31, 2019 and 2018, the Company:
•
sold Orthopedic Implants and Biologics products to Bass in the amounts of approximately $113,473 and $763,000, respectively, which is reflected in net revenues in the Company’s accompanying consolidated statements of operations;
•
incurred approximately $80,272 and $8,000, respectively, in commission costs to Bass, which is reflected in commissions in the Company’s accompanying consolidated statements of operations. As of December 31, 2019, and December 31, 2018, the Company has outstanding balances due from Bass of approximately $7,149 and $179,000, respectively. These amounts are reflected in accounts receivable, net of allowance in the Company’s accompanying consolidated balance sheets. Payment terms per the stocking and distribution agreement are 30 days from receipt of invoice. Sintu, LLC Sintu operates as a sub-distributor of surgical implants and is owned and controlled by Mr. Brooks. During the years ended December 31, 2019 and 2018, the Company: incurred approximately $467,195 and $860,000, respectively, in commission costs to Sintu, which is reflected in commissions in the Company’s accompanying consolidated statements of operations. Recon Orthopedics, LLC Recon operates as a sub-distributor of surgical implants and is owned and controlled by Mr. Brooks. During the years ended December 31, 2019 and 2018, the Company incurred approximately $0 and $209,000, respectively, in commission costs to Recon, which is reflected in commissions in the Company’s accompanying consolidated statements of operations. During the year ended December 31, 2019 and 2018, the Company earned approximately $0 and $4,000, respectively, pursuant to the Company’s shared-services agreement with Recon, which is reflected in selling, general, administrative, and other expenses in the Company’s accompanying consolidated statements of operations. The Company terminated the shared services agreement effective April 30, 2018. Tiger Orthopedics, LLC Tiger operates as a sub-distributor of surgical implants and is owned and controlled by Mr. Brooks. During the years ended December 31, 2019 and 2018, the Company sold Orthopedic Implants and Biologics products to Tiger in the amounts of approximately $283,435 and $154,000, respectively, which is reflected in net revenues in the Company’s accompanying consolidated statements of operations. As of December 31, 2019, and December 31, 2018, the Company has outstanding balances due from Tiger of approximately $30,525 and $5,000, respectively. These amounts are reflected in accounts receivable, net of allowance in the Company’s accompanying consolidated balance sheets. Payment terms per the stocking and distribution agreement are 30 days from receipt of invoice. Modal Manufacturing, LLC Modal is a manufacturer of medical devices owned and controlled by Mr. Brooks. During the year ended December 31, 2019, we sold Modal products in the amount of approximately $40,700, which is reflect in the statement of operations in our financial statements. During the years ended December 31, 2019 and 2018, the Company purchased approximately $1,082,643 and zero respectively, in Orthopedic Implants and medical instruments from Modal, which is reflected within inventories, net of allowance on the Company’s accompanying unaudited consolidated balance sheets. As of December 31, 2019, and 2018, the Company had outstanding balances due from Modal of approximately $40,700 and zero, respectively. This is reflected in accounts payable in the Company’s accompanying audited consolidated balance sheets. Payment terms per the stocking and distribution agreement are 30 days from receipt of invoice. As of December 31, 2019, the Company owes a balance of $53,854.</t>
  </si>
  <si>
    <t>Subsequent Events</t>
  </si>
  <si>
    <t>Subsequent Events [Abstract]</t>
  </si>
  <si>
    <t>Note 13. Subsequent Events In preparing these financial statements, the Company has evaluated events and transactions for potential recognition or disclosure through March 27, 2020, the date the financial statements were available to be issued. In December 2019, a novel strain of coronavirus was reported in Wuhan, Hubei province, China. In the first several months of 2020, the virus, SARS-CoV-2, and resulting disease, COVID-19, spread to the United States, including to geographic locations in which the Company operates. As of the date above, the Company’s evaluation of the effects of the continuing outbreak of COVID-19 is ongoing. A significant percentage of the Company’s products are utilized in elective surgeries or procedures. In March 2020, many city, state and local governments began issuing orders temporarily halting the performance of elective surgeries in order to better allocate medical supplies, resources and facilities to treatment of COVID-19 patients. These governmental jurisdictions include cities, counties and states in areas we serve. As a result of these government orders, we have started to experience a reduction in demand for our products. We anticipate that when these temporary orders are lifted, those patients, surgeons and hospital that had deferred elective procedures will then proceed with the deferred elective procedures in addition to performing elective procedures which will arise in the ordinary course after the temporary orders are lifted. However, the Company cannot reasonably estimate the length or severity of this pandemic or how long the government orders will be in effect. Any extended prohibitions on elective procedures and subsequent decrease in demand for our products resulting from the COVID-19 outbreak would adversely affect our revenues and results of operation during that temporary prohibition period. We believe, however, that product demand will return to normal levels after the temporary orders are lifted and our end customers begin to address the backlog of elective surgeries in addition to ordinary course demand. The related financial impact of the COVID-19 outbreak, however, cannot be reasonably estimated at this time. The Company’s management concluded there are no other material events or transactions for potential recognition or disclosure.</t>
  </si>
  <si>
    <t>Significant Accounting Policies (Policies)</t>
  </si>
  <si>
    <t>Principles of Consolidation</t>
  </si>
  <si>
    <t>Principles of Consolidation The consolidated financial statements include the accounts of the Company, CPM, and Maxim, the Company’s wholly-owned subsidiaries of which the operations have been integrated with the Company. Intercompany transactions have been eliminated in consolidation.</t>
  </si>
  <si>
    <t>Use of Estimates</t>
  </si>
  <si>
    <t>Use of Estimates The preparation of the consolidated financial statements in accordance with generally accepted accounting principles in the United States of America (GAAP), requires the Company’s management to make estimates and assumptions that affect the Company’s reported amounts in the consolidated financial statements. Actual results could differ from those estimates. Significant estimates in the accompanying consolidated financial statements include the valuation of inventories, the Company’s effective income tax rate, and the recoverability of deferred tax assets, which are based upon the Company’s expectation of future taxable income and allowable deductions and the fair value calculations of stock-based compensation and earn-out liability. (See Note 3, “CPM Acquisition”)</t>
  </si>
  <si>
    <t>Segment Reporting</t>
  </si>
  <si>
    <t>Segment Reporting In accordance with Accounting Standards Update (“ASU”) No. 280, “Segment Reporting,” the Company uses the management approach for determining its reportable segments. The management approach is based upon the way that management reviews performance and allocates resources. The Company’s Chief Executive Officer serves as the Company’s chief operating decision maker, and his management team reviews operating results on a consolidated basis for purposes of allocating resources and evaluating the financial performance of the Company. The Company has integrated the operations of both CPM and Maxim. Accordingly, the Company has determined that it has one operating segment and, therefore, one reporting segment.</t>
  </si>
  <si>
    <t>Reclassification</t>
  </si>
  <si>
    <t>Reclassification Upon further review the Company determined that its restricted shares should be considered legally outstanding but excluded from basic EPS and included in diluted EPS as the performance conditions have not been met. Additionally, prior year common stock and additional paid in capital amounts have been reclassified by $31,111. The impact to the financial statements was considered insignificant.</t>
  </si>
  <si>
    <t>Earnings (loss) Per Common Share</t>
  </si>
  <si>
    <t>Earnings (loss) Per Common Share Earnings (loss) per common share, basic is calculated by dividing the net income attributable to common stockholders by the weighted-average number of common shares outstanding during the period, without consideration of common stock equivalents. Shares of restricted stock are included in the basic weighted-average number of common shares outstanding from the time they vest. Diluted earnings (loss) per common share is computed by dividing net loss by the weighted-average number of common share equivalents outstanding for the period determined using the treasury stock method. For the years ended December 31, 2019, the Company excluded the effects of outstanding stock options as their effects were antidilutive due to the Company’s operating loss during these periods. For the year ended December 31, 2019, restricted common stock shares and common stock equivalents of 6,771,779 have been excluded from diluted earnings per share because to include them would have been antidilutive (see Note 10, for the terms and conditions of restricted stock). The Company identified an error in the weighted average number of shares outstanding used in its calculation of earnings per share for the year ended December 31, 2018. The comparative financial statements have been adjusted to reflect this immaterial correction. The Company performed a quantitative and qualitative analysis and determined that the error was not material to the previously reported results for the year ended December 31, 2018.
As Previously
Reported
As Revised
Weighted average number of common shares outstanding - basic
68,020,348
67,669,615
Weighted average number of common shares outstanding - diluted
70,945,602
73,926,296
Net income (loss) per share - basic
$
(0.06
)
$
0.06
Net income (loss) per share - diluted
$
(0.06
)
$
0.05</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initially recorded a $19,244,543 liability related to the Earn-Out portion of the purchase consideration. (See Note 3, “CPM Acquisition,” for further discussion of the Earn-Out liability.) The Company has classified the Earn-Out liability as a Level 3 liability and the fair value of the Earn-Out liability will be evaluated each reporting period and changes in its fair value will be included in the Company’s earnings. The Earn-Out payments are based on the financial performance of the Company between the period of January 1, 2018, and December 31, 2034. The base amount of the Earn-Out is $16,000,000 with an additional bonus payment of $10,000,000. The payments of the base and bonus Earn-Out amounts are subject to the Company meeting certain earnings thresholds as detailed in the CPM Acquisition Agreement. The Earn-Out payments during the Earn-Out period specified above, ranges from $0 to $26,000,000. The fair value of the Earn-Out liability was calculated using the Monte Carlo simulation, which was then applied to estimated Earn-Out payments with a discount rate of four percent (4%). To determine the fair value of the Earn-Out liability, the Company’s management evaluates assumptions that require significant judgement. Significant assumptions used for estimating the Earn-Out liability included gross margins of approximately forty-eight percent (48%), net income margins averaging nine percent (9%) per year, revenue growth of approximately five percent (5%) over a forecast horizon period of 11 years. The Earn-Out liability, which represented contingent consideration associated with the CPM Acquisition, is recorded as a liability. This liability is subject to re-measurement to fair value at each reporting date until the contingency is resolved and the changes in fair value are recognized in the consolidated statements of operations at each reporting period. For the year ended December 31, 2019 and 2018, the Company has determined the earnings threshold as detailed in the CPM Acquisition Agreement was not met and therefore no payments for either the base or bonus Earn-Out tranches would be achieved, based on the Company’s 2019 and 2018 financial performance. The Earn-Out was remeasured to fair value under the probability weighted income approach. As a result, the fair value of the Earn-Out liability was reduced by $1,936,164 from $13,581,529 to $11,645,365 in 2019 and reduced by $5,663,014 from $19,244,543 to $13,581,529 in 2018 and reflected as “Change in fair value of contingent purchase consideration” on our Consolidated Financial Stat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t>
  </si>
  <si>
    <t>Cash and Cash Equivalents</t>
  </si>
  <si>
    <t>Cash and Cash Equivalents The Company considers highly liquid investments with maturities of three months or less at the time of purchase to be cash equivalents. There were no cash equivalents at December 31, 2019, and December 31, 2018. The Company’s cash is concentrated in two large financial institutions that at times may exceed federally insured limits of $250,000 per financial institution. The Company has not experienced any financial institution losses from inception through December 31, 2019. As of December 31, 2019 and 2018, there were deposits of $599,309 and $322,693, respectively, which were greater than federally insured limits.</t>
  </si>
  <si>
    <t>Accounts Receivable and Allowances</t>
  </si>
  <si>
    <t>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judgmental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 warrant, the Company’s management estimates the amounts that are more likely than not to be uncollectible. These amounts are recognized as bad debt expense and are reflected within selling, general, administrative and other expenses on the Company’s accompanying audited consolidated statement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s management estimates its allowance for contractual discount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t>
  </si>
  <si>
    <t>Inventories</t>
  </si>
  <si>
    <t>Inventories Inventories are stated at the lower of cost or net realizable value (first-in, first-out) less an allowance for slow-moving inventory, expired inventory, and inventory obsolescence. Inventories consist entirely of finished goods and include internal and external fixation products; upper and lower extremity plating and total joint reconstruction; soft tissue fixation and augmentation for sports medicine procedures; spinal implants for trauma, degenerative disc disease, and deformity indications (collectively, Orthopedic Implants) and osteo-biologics and regenerative tissue which include human allografts, substitute bone materials and tendons, as well as regenerative tissues and fluids (collectively, Biologic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down is recognized equal to an amount by which the carrying value exceeds the net realizable value of inventories. During 2019, the Company revised its estimate for slow moving and obsolete inventory. As a result, the Company’s management increased the inventory reserve for slow moving and obsolescence by $2,093,859, which is reflected in inventory and cost of revenues on the Company’s audited consolidated balance sheets and statements of operations, respectively.</t>
  </si>
  <si>
    <t>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The Company reviews long-lived assets for impairment annually or whenever changes in circumstances indicate that the carrying amount of an asset might not be recoverable.
Category
Amortization Period
Computer equipment
3 years
Furniture and fixtures
3 years
Office equipment
3 years
Software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t>
  </si>
  <si>
    <t>Goodwill and Other Intangible Assets</t>
  </si>
  <si>
    <t>Goodwill and Other Intangible Assets Goodwill is determined based on an acquisition purchase price in excess of the fair value of identified net assets acquired. Intangible assets with lives restricted by contractual, legal or other means are amortized over their useful lives. Goodwill is not amortized, but is tested at least annually for impairment, or more frequently if an event occurs or circumstances change that would more likely than not reduce the fair value of the reporting unit below its carrying amount. The Company performs its annual, or interim, goodwill impairment test by comparing the fair value of a reporting unit with its carrying amount. If the carrying value of a reporting unit exceeds its fair value, an impairment charge is recognized for the amount by which the carrying amount exceeds the reporting unit’s fair value. The Company performs the annual assessment of the recoverability of goodwill during the fourth quarter of each fiscal year, and in 2019, an impairment charge of $932,203 was recognized. No goodwill impairment was recognized during 2018. The Company’s intangible assets subject to amortization consist primarily of acquired non-compete agreements and customer relationships. Amortization expense is calculated using the straight-line method over the asset’s expected useful life. (See Note 6, “Goodwill and Intangible Assets” for additional related disclosures.)</t>
  </si>
  <si>
    <t>Revenue Recognition</t>
  </si>
  <si>
    <t>Revenue Recognition The Company’s revenues are generated from the sales of Orthopedic Implants and Biologics to support orthopedic surgeries. The Company obtains purchase orders from its customers for the sale of its products which sets forth the general terms and conditions including line item pricing and payment terms (generally due upon receipt). The Company recognizes revenue when its customers obtain control over the assets (generally when the title passes upon shipment or when a product is utilized in a surgery) and it is probable that the Company will collect substantially all the amounts due. Individual promised goods are the Company’s only performance obligation. Products that have been sold are not subject to returns unless the product is deemed defective. Credits or refunds are recognized when they are probable and reasonably estimable. The Company’s management reduces revenue to account for estimates of the Company’s credits and refunds. The Company includes shipping and handling fees in net revenues. Shipping and handling costs are associated with outbound freight after control over a product has transferred to a customer are accounted for as a fulfillment cost and are included in cost of goods sold. Revenue Differentiation The Company measures sales volume based on medical procedures in which the Company’s products are sold and used (Cases). The Company considers Cases resulting from direct sales to medical facilities to be Retail Cases and Cases resulting from sales to third-parties, such as non-medical facilities, distributors, or sub-distributors, to be Wholesale Cases. Some of the Company’s sales for Wholesale Cases are on a consignment basis with a third-party. When consigned, the revenue is not recorded until the device is implanted in a patient during surgery. In the Company’s industry, Retail Cases are typically sold at higher price points than Wholesale Cases, resulting in greater revenue and gross profit per Case.
Year Ended
December 31, 2019
December 31, 2018
Category
Retail
$
19,082,561
$
20,332,962
Wholesale
3,817,716
6,009,076
Total
$
22,900,277
$
26,342,038</t>
  </si>
  <si>
    <t>Cost of Revenues</t>
  </si>
  <si>
    <t>Cost of Revenues Cost of revenues consists of cost of goods sold, freight and shipping costs for items sold to customers, cost of storage, investment in medical instruments, which are expensed when acquired, inventory shrink, and an estimate for slow-moving, expired inventory, and inventory obsolescence.</t>
  </si>
  <si>
    <t>Income Taxes As a result of the CPM Acquisition, the Company became the sole managing member of CPM and as a result, began consolidating the financial results of CPM. CPM is treated as a partnership for U.S. federal and most applicable state and local income tax purposes. As a partnership, CPM is not subject to U.S. federal and most applicable state and local income tax purposes. Any taxable income or loss generated by CPM is passed through to and included in the taxable income or loss of the Company. As a result of the Maxim Acquisition, the Company and Maxim will elect to file a consolidated tax return for the period after acquisition.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December 31, 2019 and 2018,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t>
  </si>
  <si>
    <t>Stock-Based Compensation</t>
  </si>
  <si>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Recent Accounting Pronouncements</t>
  </si>
  <si>
    <t>Recent Accounting Pronouncements The Company considers the applicability and impact of all ASUs issued, both effective and not yet effective. In February 2016, the Financial Accounting Standards Board (the “FASB”) issued ASU No. 2016-02, “ Leases In January 2017, the FASB issued ASU 2017-04, Intangibles-Goodwill and Other Other recent accounting pronouncements issued by the FASB, including its Emerging Issues Task Force, the American Institute of Certified Public Accountants, and the SEC did not or are not believed by the Company’s management to have a material impact on the Company's present or future consolidated financial statements.</t>
  </si>
  <si>
    <t>Significant Accounting Policies (Tables)</t>
  </si>
  <si>
    <t>Error Identified in Weighted Average Number of Shares Outstanding Used in Calculation of Earnings per Share</t>
  </si>
  <si>
    <t>The Company identified an error in the weighted average number of shares outstanding used in its calculation of earnings per share for the year ended December 31, 2018. The comparative financial statements have been adjusted to reflect this immaterial correction. The Company performed a quantitative and qualitative analysis and determined that the error was not material to the previously reported results for the year ended December 31, 2018.
As Previously
Reported
As Revised
Weighted average number of common shares outstanding - basic
68,020,348
67,669,615
Weighted average number of common shares outstanding - diluted
70,945,602
73,926,296
Net income (loss) per share - basic
$
(0.06
)
$
0.06
Net income (loss) per share - diluted
$
(0.06
)
$
0.05</t>
  </si>
  <si>
    <t>Estimated Useful Lives of Assets</t>
  </si>
  <si>
    <t xml:space="preserve">Category
Amortization Period
Computer equipment
3 years
Furniture and fixtures
3 years
Office equipment
3 years
Software
3 years </t>
  </si>
  <si>
    <t>Schedule of Revenue Differentiation</t>
  </si>
  <si>
    <t>The Company measures sales volume based on medical procedures in which the Company’s products are sold and used (Cases). The Company considers Cases resulting from direct sales to medical facilities to be Retail Cases and Cases resulting from sales to third-parties, such as non-medical facilities, distributors, or sub-distributors, to be Wholesale Cases. Some of the Company’s sales for Wholesale Cases are on a consignment basis with a third-party. When consigned, the revenue is not recorded until the device is implanted in a patient during surgery. In the Company’s industry, Retail Cases are typically sold at higher price points than Wholesale Cases, resulting in greater revenue and gross profit per Case.
Year Ended
December 31, 2019
December 31, 2018
Category
Retail
$
19,082,561
$
20,332,962
Wholesale
3,817,716
6,009,076
Total
$
22,900,277
$
26,342,038</t>
  </si>
  <si>
    <t>Maxim Acquisition (Tables)</t>
  </si>
  <si>
    <t>Business Combinations [Abstract]</t>
  </si>
  <si>
    <t>Schedule of Unaudited Pro Forma Information</t>
  </si>
  <si>
    <t>Unaudited pro forma information for the year ended December 31, 2018 is as follows:
Year Ended December 31, 2018 - Unaudited
Historical Fuse Medical, Inc.
Historical Maxim Surgical
Pro forma Adjustments
Pro forma Combined
Revenue
$
26,342,038
$
796,014
$
(459,074
)
$
26,678,978
Net income (loss)
$
3,957,554
$
(374,137
)
$
-
$
3,583,417
Net income per common share - basic
$
0.06
$
-
$
-
$
0.05</t>
  </si>
  <si>
    <t>Property and Equipment (Tables)</t>
  </si>
  <si>
    <t>Summary of Property and Equipment</t>
  </si>
  <si>
    <t>Property and equipment consisted of the following at December 31, 2019 and 2018:
December 31, 2019
December 31, 2018
Computer equipment and software
$
51,303
$
41,840
Furniture and fixtures
-
5,047
Office equipment
20,333
21,913
Property and equipment costs
71,636
68,800
Less: accumulated depreciation
(38,997
)
(25,826
)
Property and equipment, net
$
32,639
$
42,974</t>
  </si>
  <si>
    <t>Goodwill and Intangible Assets (Tables)</t>
  </si>
  <si>
    <t>Schedule of Goodwill and Other Intangible Assets</t>
  </si>
  <si>
    <t>The following table summarizes the Company’s goodwill and other intangible assets:
December 31, 2019
December 31, 2018
Amortization period (years)
Intangible assets:
Non-compete agreements
$
61,766
$
61,766
2
510k product technology
704,380
704,380
Indefinite
Customer relationships
555,819
555,819
11
Total intangible assets
1,321,965
1,321,965
Less: accumulated amortization
(115,345
)
(33,925
)
Intangible assets, net
1,206,620
1,288,040
Goodwill
$
1,972,886
$
2,905,089
Indefinite</t>
  </si>
  <si>
    <t>Schedule of Future Amortization Expense Related to Finite-Lived Intangible Assets</t>
  </si>
  <si>
    <t>The following is a schedule by year of the Company’s future amortization expense related to the finite-live intangible assets as of December 31, 2019:
Year Ended December 31,
2020
$
68,544
2021
50,529
2022
50,529
2023
50,529
2024
50,529
Beyond
231,580
$
502,240</t>
  </si>
  <si>
    <t>Commitments and Contingencies (Tables)</t>
  </si>
  <si>
    <t>Summary of Operating Leases</t>
  </si>
  <si>
    <t>The following is a schedule by years of future minimum rental payments required under operating leases that have initial or remaining noncancelable lease terms in excess of one year as of December 31, 2019:
Year Ended December 31,
2020
$
10,184
2021
7,749
2022
7,261
2023
7,261
2024
1,210
$
33,665</t>
  </si>
  <si>
    <t>Stockholders' Equity (Tables)</t>
  </si>
  <si>
    <t>Stockholders Equity Deficit Tables [Abstract]</t>
  </si>
  <si>
    <t>Summary of Compensation Expense for Stock Options Granted to Board Members, Employees and Marketing Representatives</t>
  </si>
  <si>
    <t>The following table summarizes the assumptions the Company utilized to record compensation expense for stock options granted to the Company’s product advisory board members, certain key employees, and marketing representatives during:
Assumptions
For the Year Ended December 31, 2019
For the Year Ended December 31, 2018
Expected term (years)
10.0
10.0
Expected volatility
105.35 - 118.52%
107.22
%
Weighted-average volatility
108.52
%
107.22
%
Risk-free interest rate
2.670
%
2.785
%
Dividend yield
0.0
%
0.0
%
Expected forfeiture rate
n/a
n/a</t>
  </si>
  <si>
    <t>Summary of Stock Option Activity</t>
  </si>
  <si>
    <t>A summary of the Company’s stock option activity during the year ended December 31, 2019 is presented below:
No. of Shares
Weighted Average Exercise Price
Weighted Average Remaining Contractual Term
Aggregate Intrinsic Value
Balance outstanding at December 31, 2018
3,915,000
$
0.78
7.00
$
443,000
Granted
1,650,000
0.58
Exercised
—
—
Forfeited
(1,616,667
)
1.06
Expired
-
—
Balance outstanding at December 31, 2019
3,948,333
$
0.61
6.08
$
157,000
Exercisable at December 31, 2019
1,734,999
$
0.50
3.71
$
-</t>
  </si>
  <si>
    <t>Summary of Restricted Stock Awards Activity</t>
  </si>
  <si>
    <t>The following table summarizes the RSAs activity for the year ended December 31, 2019:
Number of Shares
Fair Value
Weighted Average Grant Date Fair Value
Non-vested, December 31, 2018
4,378,615
$
2,313,500
$
0.53
Granted
-
-
-
Vested
-
-
-
Forfeited
(1,475,723
)
(930,700
)
$
0.63
Non-vested, December 31, 2019
2,902,892
$
1,382,800
$
0.48</t>
  </si>
  <si>
    <t>Income Taxes (Tables)</t>
  </si>
  <si>
    <t>Components of Income Tax Expense (Benefit)</t>
  </si>
  <si>
    <t>The components of income tax expense (benefit) are as follows:
For the Year Ended December 31, 2019
For the Year Ended December 31, 2018
Current:
Federal
$
-
$
-
State
20,092
48,711
20,092
48,711
Deferred:
Federal
760,993
(435,495
)
State
-
-
760,993
(435,495
)
Total Income tax expense (benefit)
$
781,085
$
(386,784
)</t>
  </si>
  <si>
    <t>Significant Components of Deferred Income Tax Assets and Liabilities</t>
  </si>
  <si>
    <t>Significant components of the Company’s deferred income tax assets and liabilities are as follows:
December 31, 2019
December 31, 2018
Deferred tax assets:
Net operating loss carryforward
$
373,033
$
216,793
Accounts receivable
282,088
140,272
Compensation
364,605
232,793
Inventory
734,524
383,744
Other
-
28,128
Total deferred tax assets
1,754,250
1,001,730
Deferred tax liabilities:
Intangibles
(218,427
)
(232,835
)
Property and equipment
(6,239
)
(7,902
)
Total deferred tax liabilities
(224,666
)
(240,737
)
Deferred tax assets, net
1,529,584
760,993
Valuation allowance:
Beginning of year
-
-
Increase during year
(1,529,584
)
-
Ending balance
(1,529,584
)
-
Net deferred tax asset
$
-
$
760,993</t>
  </si>
  <si>
    <t>Reconciliation of Income Tax Computed at U.S. Statutory Rate to Effective Income Tax Rate</t>
  </si>
  <si>
    <t>A reconciliation of income tax computed at the U.S. statutory rate to the effective income tax rate is as follows:
For the Year Ended December 31, 2019
For the Year Ended December 31, 2018
Statutory U.S. federal income tax rate
21.0
%
21.0
%
State income taxes, net of federal tax benefit
-0.6
%
1.1
%
Deferred tax asset valuation allowance
-60.3
%
0.0
%
Permanent differences
8.2
%
-32.8
%
Other reconciling items
0.9
%
-0.1
%
Effective income tax rate
-30.8
%
-10.8
%</t>
  </si>
  <si>
    <t>Concentrations (Tables)</t>
  </si>
  <si>
    <t>Revenues [Member]</t>
  </si>
  <si>
    <t>Concentration Risk [Line Items]</t>
  </si>
  <si>
    <t>Concentration of Revenues, Accounts Receivable and Suppliers</t>
  </si>
  <si>
    <t>For the years ended December 31, 2019 and 2018, the following significant customers had an individual percentage of total revenue of approximately ten percent (10%) or greater:
For the Year Ended December 31, 2019
For the Year Ended December 31, 2018
Customer 1
9.91
%
19.78
%
Totals
9.91
%
19.78
%</t>
  </si>
  <si>
    <t>Accounts Receivable [Member]</t>
  </si>
  <si>
    <t xml:space="preserve">At December 31, 2019 and 2018, the following significant customers had a concentration of accounts receivable representing ten percent (10%) or greater of accounts receivable:
December 31, 2019
December 31, 2018
Customer 1
(a)
15.03
%
Totals
(a)
15.03
%
(a)
There were no customers with a concentration of accounts receivable over 10% as of December 31, 2019. </t>
  </si>
  <si>
    <t>Goods Purchased [Member]</t>
  </si>
  <si>
    <t xml:space="preserve">For the years ended December 31, 2019 and 2018, the following significant suppliers represented ten percent (10%) or greater of goods purchased:
For the Year Ended December 31, 2019
For the Year Ended December 31, 2018
Supplier 1
21.60
%
13.20
%
Supplier 2
4.30
%
10.50
%
Supplier 3
12.80
%
0.90
%
Totals
38.70
%
24.60
% </t>
  </si>
  <si>
    <t>Nature of Operations (Details Narrative) - USD ($)</t>
  </si>
  <si>
    <t>Aug. 01, 2018</t>
  </si>
  <si>
    <t>Dec. 31, 2017</t>
  </si>
  <si>
    <t>Nature Of Operations And Going Concern [Line Items]</t>
  </si>
  <si>
    <t>Percentage of common stock issued</t>
  </si>
  <si>
    <t>61.40%</t>
  </si>
  <si>
    <t>Percentage of common stock outstanding</t>
  </si>
  <si>
    <t>Accumulated losses</t>
  </si>
  <si>
    <t>Stockholders’ deficits</t>
  </si>
  <si>
    <t>Revenue declined as the result of competitive pressures</t>
  </si>
  <si>
    <t>Date of acquisition agreement</t>
  </si>
  <si>
    <t>Dec. 31,
		2017</t>
  </si>
  <si>
    <t>Aug. 1,
		2018</t>
  </si>
  <si>
    <t>Significant Accounting Policies (Details Narrative)</t>
  </si>
  <si>
    <t>Dec. 31, 2019USD ($)Segmentshares</t>
  </si>
  <si>
    <t>Dec. 31, 2018USD ($)</t>
  </si>
  <si>
    <t>Dec. 31, 2017USD ($)</t>
  </si>
  <si>
    <t>Significant Accounting Policies [Line Items]</t>
  </si>
  <si>
    <t>Number of operating segments | Segment</t>
  </si>
  <si>
    <t>Number of reportable segments | Segment</t>
  </si>
  <si>
    <t>Additional reclassified amount of common stock and additional paid in capital</t>
  </si>
  <si>
    <t>Amount of earn-out liability reduced</t>
  </si>
  <si>
    <t>Cash equivalents</t>
  </si>
  <si>
    <t>FDIC insurance limit</t>
  </si>
  <si>
    <t>Deposits greater than federally insured limit</t>
  </si>
  <si>
    <t>Goodwill impairment charge</t>
  </si>
  <si>
    <t>Liabilities for uncertain tax positions, current</t>
  </si>
  <si>
    <t>liabilities for uncertain tax positions, noncurrent</t>
  </si>
  <si>
    <t>ASU 2017-04 [Member]</t>
  </si>
  <si>
    <t>Cost of Revenue [Member]</t>
  </si>
  <si>
    <t>Inventory write-down</t>
  </si>
  <si>
    <t>Earn-out payment start date</t>
  </si>
  <si>
    <t>Jan. 1,
		2018</t>
  </si>
  <si>
    <t>Earn-out payment end date</t>
  </si>
  <si>
    <t>Dec. 31,
		2034</t>
  </si>
  <si>
    <t>Earn-out payment base amount</t>
  </si>
  <si>
    <t>Earn-out payment additional bonus amount</t>
  </si>
  <si>
    <t>Discount rate on fair value earn-out liability</t>
  </si>
  <si>
    <t>4.00%</t>
  </si>
  <si>
    <t>Approximate gross profit margin included in earn-out liability</t>
  </si>
  <si>
    <t>48.00%</t>
  </si>
  <si>
    <t>Average net income margin included in earn-out liability</t>
  </si>
  <si>
    <t>9.00%</t>
  </si>
  <si>
    <t>Approximate growth rate used to calculate in earn-out liability</t>
  </si>
  <si>
    <t>5.00%</t>
  </si>
  <si>
    <t>Earn-out liability forecast horizon period</t>
  </si>
  <si>
    <t>11 years</t>
  </si>
  <si>
    <t>CPM [Member] | Minimum [Member]</t>
  </si>
  <si>
    <t>Earn-out payment during earn-out period</t>
  </si>
  <si>
    <t>CPM [Member] | Maximum [Member]</t>
  </si>
  <si>
    <t>Restricted Common Stock Shares and Common Stock Equivalents [Member]</t>
  </si>
  <si>
    <t>Shares excluded from diluted earnings per share | shares</t>
  </si>
  <si>
    <t>Significant Accounting Policies - Error Identified in Weighted Average Number of Shares Outstanding Used in Calculation of Earnings per Share (Details) - $ / shares</t>
  </si>
  <si>
    <t>Error Corrections And Prior Period Adjustments Restatement [Line Items]</t>
  </si>
  <si>
    <t>Net income (loss) per share - basic</t>
  </si>
  <si>
    <t>Net income (loss) per share - diluted</t>
  </si>
  <si>
    <t>As Previously Reported [Member]</t>
  </si>
  <si>
    <t>Significant Accounting Policies - Estimated Useful Lives of Assets (Details)</t>
  </si>
  <si>
    <t>Computer equipment [Member]</t>
  </si>
  <si>
    <t>Property Plant And Equipment [Line Items]</t>
  </si>
  <si>
    <t>Estimated useful lives of the assets</t>
  </si>
  <si>
    <t>3 years</t>
  </si>
  <si>
    <t>Furniture and fixtures [Member]</t>
  </si>
  <si>
    <t>Office equipment [Member]</t>
  </si>
  <si>
    <t>Software [Member]</t>
  </si>
  <si>
    <t>Significant Accounting Policies - Schedule of Revenue Differentiation (Details) - USD ($)</t>
  </si>
  <si>
    <t>Disaggregation Of Revenue [Line Items]</t>
  </si>
  <si>
    <t>Revenues</t>
  </si>
  <si>
    <t>Retail [Member]</t>
  </si>
  <si>
    <t>Wholesale [Member]</t>
  </si>
  <si>
    <t>CPM Acquisition (Details Narrative) - USD ($)</t>
  </si>
  <si>
    <t>Jun. 27, 2018</t>
  </si>
  <si>
    <t>Dec. 29, 2017</t>
  </si>
  <si>
    <t>Business Acquisition [Line Items]</t>
  </si>
  <si>
    <t>Decrease in earn-out liability</t>
  </si>
  <si>
    <t>Effective date of acquisition</t>
  </si>
  <si>
    <t>Dec. 29,
		2017</t>
  </si>
  <si>
    <t>Number of shares issued for acquisition</t>
  </si>
  <si>
    <t>Equity interest percentage</t>
  </si>
  <si>
    <t>100.00%</t>
  </si>
  <si>
    <t>Share price</t>
  </si>
  <si>
    <t>Business acquisition common stock value</t>
  </si>
  <si>
    <t>Business acquisition remaining purchase price</t>
  </si>
  <si>
    <t>Fair value of earn-out liability</t>
  </si>
  <si>
    <t>Post-closing adjustment paid in cash</t>
  </si>
  <si>
    <t>Maxim Acquisition (Details Narrative)</t>
  </si>
  <si>
    <t>Oct. 04, 2018$ / sharesshares</t>
  </si>
  <si>
    <t>Aug. 01, 2018USD ($)$ / sharesshares</t>
  </si>
  <si>
    <t>Dec. 31, 2019Segment</t>
  </si>
  <si>
    <t>Dec. 31, 2018USD ($)shares</t>
  </si>
  <si>
    <t>Pro forma revenue amount adjusted of intercompany transactions | $</t>
  </si>
  <si>
    <t>Shares outstanding used in calculating the net (loss) per common share – basic | shares</t>
  </si>
  <si>
    <t>Number of operating segments</t>
  </si>
  <si>
    <t>Number of reportable segments</t>
  </si>
  <si>
    <t>Percentage of outstanding equity securities acquired</t>
  </si>
  <si>
    <t>Common stock price per share | $ / shares</t>
  </si>
  <si>
    <t>Days of volume-weighted average price of common stock as of three days prior to closing to decide purchase price of common stock</t>
  </si>
  <si>
    <t>30 days</t>
  </si>
  <si>
    <t>Post-closing working capital adjustment | $</t>
  </si>
  <si>
    <t>Maxim Surgical, LLC [Member] | Restricted Common Stock [Member]</t>
  </si>
  <si>
    <t>Number of shares issued for acquisition | shares</t>
  </si>
  <si>
    <t>Maxim Acquisition - Schedule of Unaudited Pro Forma Information (Details)</t>
  </si>
  <si>
    <t>Dec. 31, 2018USD ($)$ / shares</t>
  </si>
  <si>
    <t>Revenue</t>
  </si>
  <si>
    <t>Net income per common share - basic | $ / shares</t>
  </si>
  <si>
    <t>Historical Fuse Medical, Inc. [Member]</t>
  </si>
  <si>
    <t>Historical Maxim Surgical [Member]</t>
  </si>
  <si>
    <t>Property and Equipment - Summary of Property and Equipment (Details) - USD ($)</t>
  </si>
  <si>
    <t>Property and equipment costs</t>
  </si>
  <si>
    <t>Less: accumulated depreciation</t>
  </si>
  <si>
    <t>Computer Equipment and Software [Member]</t>
  </si>
  <si>
    <t>Property and Equipment (Details Narrative) - USD ($)</t>
  </si>
  <si>
    <t>Depreciation expense</t>
  </si>
  <si>
    <t>Fully depreciated assets retired</t>
  </si>
  <si>
    <t>Goodwill and Intangible Assets - Schedule of Goodwill and Other Intangible Assets (Details) - USD ($)</t>
  </si>
  <si>
    <t>Intangible assets:</t>
  </si>
  <si>
    <t>Total intangible assets</t>
  </si>
  <si>
    <t>Less: accumulated amortization</t>
  </si>
  <si>
    <t>510K Product Technology [Member]</t>
  </si>
  <si>
    <t>Indefinite lived intangible assets</t>
  </si>
  <si>
    <t>Intangible assets, amortization period</t>
  </si>
  <si>
    <t>Indefinite</t>
  </si>
  <si>
    <t>Goodwill [Member]</t>
  </si>
  <si>
    <t>Non-Compete Agreements [Member]</t>
  </si>
  <si>
    <t>Finite lived intangible assets</t>
  </si>
  <si>
    <t>2 years</t>
  </si>
  <si>
    <t>Customer Relationships [Member]</t>
  </si>
  <si>
    <t>Goodwill and Intangible Assets - (Details Narrative) - USD ($)</t>
  </si>
  <si>
    <t>Amortization expense</t>
  </si>
  <si>
    <t>Goodwill and Intangible Assets - Schedule of Future Amortization Expense Related to Finite-Live Intangible Assets (Details)</t>
  </si>
  <si>
    <t>Dec. 31, 2019USD ($)</t>
  </si>
  <si>
    <t>2020</t>
  </si>
  <si>
    <t>2021</t>
  </si>
  <si>
    <t>2022</t>
  </si>
  <si>
    <t>2023</t>
  </si>
  <si>
    <t>2024</t>
  </si>
  <si>
    <t>Beyond</t>
  </si>
  <si>
    <t>Finite-live intangible assets</t>
  </si>
  <si>
    <t>Revolving Line of Credit (Details Narrative) - CPM [Member] - USD ($)</t>
  </si>
  <si>
    <t>Dec. 18, 2019</t>
  </si>
  <si>
    <t>May 09, 2019</t>
  </si>
  <si>
    <t>Nov. 19, 2018</t>
  </si>
  <si>
    <t>Mar. 31, 2020</t>
  </si>
  <si>
    <t>Sep. 30, 2019</t>
  </si>
  <si>
    <t>Mar. 31, 2019</t>
  </si>
  <si>
    <t>Debt Instrument [Line Items]</t>
  </si>
  <si>
    <t>RLOC [Member] | ZB, N.A. (d/b/a Amegy Bank) [Member]</t>
  </si>
  <si>
    <t>Line of credit maximum borrowing capacity</t>
  </si>
  <si>
    <t>Percentage of guaranteed of outstanding loan amount</t>
  </si>
  <si>
    <t>50.00%</t>
  </si>
  <si>
    <t>Line of credit outstanding balance amount</t>
  </si>
  <si>
    <t>Accrued interest</t>
  </si>
  <si>
    <t>Effective interest rate</t>
  </si>
  <si>
    <t>6.26%</t>
  </si>
  <si>
    <t>RLOC [Member] | ZB, N.A. (d/b/a Amegy Bank) [Member] | Second Amendment [Member]</t>
  </si>
  <si>
    <t>Line of credit facility, expiration date</t>
  </si>
  <si>
    <t>Nov. 4,
		2019</t>
  </si>
  <si>
    <t>Variable rate, description</t>
  </si>
  <si>
    <t>the one-month LIBOR rate plus four percent</t>
  </si>
  <si>
    <t>Variable rate</t>
  </si>
  <si>
    <t>Minimum fixed charge coverage ratio</t>
  </si>
  <si>
    <t>1.25%</t>
  </si>
  <si>
    <t>Description of financial covenants</t>
  </si>
  <si>
    <t>the Fixed Charge Coverage Ratio of any calendar quarter end from and after the quarter ending June 30, 2019, to be less than 1.25 to 1.00; EBITDA to be less than $700,000 for the fiscal quarter ending December 31, 2018, and $100,000 for the fiscal quarter ending March 31, 2019</t>
  </si>
  <si>
    <t>Minimum net profit required for compliance</t>
  </si>
  <si>
    <t>RLOC [Member] | ZB, N.A. (d/b/a Amegy Bank) [Member] | Third Amendment [Member]</t>
  </si>
  <si>
    <t>amended the financial covenants to state that the Company will not permit EBITDA to be less than $100,000 for the fiscal quarter ending June 30, 2019 and $500,000 for the fiscal quarter ending September 30, 2019</t>
  </si>
  <si>
    <t>Line of credit component of Inventory percentage</t>
  </si>
  <si>
    <t>30.00%</t>
  </si>
  <si>
    <t>RLOC [Member] | ZB, N.A. (d/b/a Amegy Bank) [Member] | Fourth Amendment [Member]</t>
  </si>
  <si>
    <t>May 4,
		2020</t>
  </si>
  <si>
    <t>amended the financial covenants to state that the Company will not permit EBITDA to be less than $600,000 for the fiscal quarter ending December 31, 2019 and $125,000 for the fiscal quarter ending March 31, 2020</t>
  </si>
  <si>
    <t>RLOC [Member] | ZB, N.A. (d/b/a Amegy Bank) [Member] | Fourth Amendment [Member] | Scenario Forecast [Member]</t>
  </si>
  <si>
    <t>RLOC [Member] | ZB, N.A. (d/b/a Amegy Bank) [Member] | Fourth Amendment [Member] | Mr. Brooks [Member]</t>
  </si>
  <si>
    <t>Maximum annual salary of chairman of board and president</t>
  </si>
  <si>
    <t>Credit Card Exposure [Member] | ZB, N.A. (d/b/a Amegy Bank) [Member] | Third Amendment [Member]</t>
  </si>
  <si>
    <t>Notes Payable - Related Parties (Details Narrative) - USD ($)</t>
  </si>
  <si>
    <t>4 Months Ended</t>
  </si>
  <si>
    <t>Oct. 31, 2016</t>
  </si>
  <si>
    <t>Interest expense on notes payable</t>
  </si>
  <si>
    <t>Accrued expenses [Member]</t>
  </si>
  <si>
    <t>10% Promissory Notes [Member] | NC 143 Family Holdings, LP and RMI [Member]</t>
  </si>
  <si>
    <t>Convertible notes payable - related parties</t>
  </si>
  <si>
    <t>Interest rate of promissory notes</t>
  </si>
  <si>
    <t>10.00%</t>
  </si>
  <si>
    <t>18.00%</t>
  </si>
  <si>
    <t>Debt Instrument, description</t>
  </si>
  <si>
    <t>principal and interest balance into shares of the Company’s Common Stock at a conversion price of $0.08 per share.</t>
  </si>
  <si>
    <t>Conversion price of common stock</t>
  </si>
  <si>
    <t>Commitments and Contingencies (Details Narrative) - USD ($)</t>
  </si>
  <si>
    <t>Commitments And Contingencies [Line Items]</t>
  </si>
  <si>
    <t>Lease termination date</t>
  </si>
  <si>
    <t>Operating lease requires monthly payments</t>
  </si>
  <si>
    <t>Office Equipment One [Member]</t>
  </si>
  <si>
    <t>Operating lease expiration month and year</t>
  </si>
  <si>
    <t>2021-03</t>
  </si>
  <si>
    <t>Office Equipment Two [Member]</t>
  </si>
  <si>
    <t>2024-03</t>
  </si>
  <si>
    <t>Office Equipment Leases [Member]</t>
  </si>
  <si>
    <t>Selling, General, Administrative and Other Expenses [Member]</t>
  </si>
  <si>
    <t>Rent expense</t>
  </si>
  <si>
    <t>Selling, General, Administrative and Other Expenses [Member] | Office Equipment Leases [Member]</t>
  </si>
  <si>
    <t>Commitments and Contingencies - Summary of Operating Leases (Details)</t>
  </si>
  <si>
    <t>Stockholders' Equity - Summary of Compensation Expense for Stock Options Granted to Board Members, Employees And Marketing Representatives (Details)</t>
  </si>
  <si>
    <t>Disclosure Of Compensation Related Costs Sharebased Payments [Abstract]</t>
  </si>
  <si>
    <t>Expected term (years)</t>
  </si>
  <si>
    <t>10 years</t>
  </si>
  <si>
    <t>Expected volatility</t>
  </si>
  <si>
    <t>107.22%</t>
  </si>
  <si>
    <t>Expected volatility, minimum</t>
  </si>
  <si>
    <t>105.35%</t>
  </si>
  <si>
    <t>Expected volatility, maximum</t>
  </si>
  <si>
    <t>118.52%</t>
  </si>
  <si>
    <t>Weighted-average volatility</t>
  </si>
  <si>
    <t>108.52%</t>
  </si>
  <si>
    <t>Risk-free interest rate</t>
  </si>
  <si>
    <t>2.67%</t>
  </si>
  <si>
    <t>2.785%</t>
  </si>
  <si>
    <t>Dividend yield</t>
  </si>
  <si>
    <t>0.00%</t>
  </si>
  <si>
    <t>Stockholders' Equity (Details Narrative) - USD ($)</t>
  </si>
  <si>
    <t>Class Of Stock [Line Items]</t>
  </si>
  <si>
    <t>Stock options, granted</t>
  </si>
  <si>
    <t>Weighted-average grant-date fair value of options, granted</t>
  </si>
  <si>
    <t>Non-qualified Stock Options [Member]</t>
  </si>
  <si>
    <t>Unrecognized compensation expense on stock options</t>
  </si>
  <si>
    <t>Non-qualified Stock Options [Member] | Selling, General, Administrative and Other Expenses [Member]</t>
  </si>
  <si>
    <t>Share-based compensation expense</t>
  </si>
  <si>
    <t>Restricted Stock Award [Member] | Selling, General, Administrative and Other Expenses [Member]</t>
  </si>
  <si>
    <t>Stockholders' Equity - Summary of Stock Option Activity (Details) - USD ($)</t>
  </si>
  <si>
    <t>No. of Shares, Abstract</t>
  </si>
  <si>
    <t>No. of Shares, Beginning Balance</t>
  </si>
  <si>
    <t>Granted, No. of Shares</t>
  </si>
  <si>
    <t>Forfeited, No. of Shares</t>
  </si>
  <si>
    <t>No. of Shares, Ending Balance</t>
  </si>
  <si>
    <t>Exercisable, No. of Shares</t>
  </si>
  <si>
    <t>Weighted Average Exercise Price, Abstract</t>
  </si>
  <si>
    <t>Weighted Average Exercise Price, Beginning Balance</t>
  </si>
  <si>
    <t>Granted, Weighted Average Exercise Price</t>
  </si>
  <si>
    <t>Forfeited, Weighted Average Exercise Price</t>
  </si>
  <si>
    <t>Weighted Average Exercise Price, Ending Balance</t>
  </si>
  <si>
    <t>Exercisable, Weighted Average Exercise Price</t>
  </si>
  <si>
    <t>Weighted Average Remaining Contractual Term, Abstract</t>
  </si>
  <si>
    <t>Weighted Average Remaining Contractual Term, Balance outstanding</t>
  </si>
  <si>
    <t>6 years 29 days</t>
  </si>
  <si>
    <t>7 years</t>
  </si>
  <si>
    <t>Weighted Average Remaining Contractual Term, Exercisable</t>
  </si>
  <si>
    <t>3 years 8 months 15 days</t>
  </si>
  <si>
    <t>Aggregate Intrinsic Value, Abstract</t>
  </si>
  <si>
    <t>Aggregate Intrinsic Value, Balance outstanding</t>
  </si>
  <si>
    <t>Stockholders' Equity - Summary of Restricted Stock Awards Activity (Details) - Restricted Stock Award [Member]</t>
  </si>
  <si>
    <t>Dec. 31, 2019USD ($)$ / sharesshares</t>
  </si>
  <si>
    <t>Share-based Compensation Arrangement by Share-based Payment Award, Equity Instruments Other than Options, Nonvested, Number of Shares [Roll Forward]</t>
  </si>
  <si>
    <t>Number of Shares, Non-vested, Balance | shares</t>
  </si>
  <si>
    <t>Number of Shares, Forfeited | shares</t>
  </si>
  <si>
    <t>Share-based Compensation Arrangement by Share Based Payment Award, Equity Instruments Other than Options, Nonvested, Fair Value [Abstract]</t>
  </si>
  <si>
    <t>Fair Value, Non-vested, Balance | $</t>
  </si>
  <si>
    <t>Fair Value, Forfeited | $</t>
  </si>
  <si>
    <t>Share-based Compensation Arrangement by Share-based Payment Award, Equity Instruments Other than Options, Nonvested, Weighted Average Grant Date Fair Value [Abstract]</t>
  </si>
  <si>
    <t>Weighted Average Grant Date Fair Value, Non-vested, Balance | $ / shares</t>
  </si>
  <si>
    <t>Weighted Average Grant Date Fair Value, Forfeited | $ / shares</t>
  </si>
  <si>
    <t>Income Taxes - Components of Income Tax Expense (Benefit) (Details) - USD ($)</t>
  </si>
  <si>
    <t>Current:</t>
  </si>
  <si>
    <t>Federal</t>
  </si>
  <si>
    <t>State</t>
  </si>
  <si>
    <t>Deferred:</t>
  </si>
  <si>
    <t>Total Income tax expense (benefit)</t>
  </si>
  <si>
    <t>Income Taxes - Significant Components of Deferred Income Tax Assets and Liabilities (Details) - USD ($)</t>
  </si>
  <si>
    <t>Deferred tax assets:</t>
  </si>
  <si>
    <t>Net operating loss carryforward</t>
  </si>
  <si>
    <t>Compensation</t>
  </si>
  <si>
    <t>Inventory</t>
  </si>
  <si>
    <t>Other</t>
  </si>
  <si>
    <t>Total deferred tax assets</t>
  </si>
  <si>
    <t>Deferred tax liabilities:</t>
  </si>
  <si>
    <t>Intangibles</t>
  </si>
  <si>
    <t>Property and equipment</t>
  </si>
  <si>
    <t>Total deferred tax liabilities</t>
  </si>
  <si>
    <t>Deferred tax assets, net</t>
  </si>
  <si>
    <t>Valuation allowance:</t>
  </si>
  <si>
    <t>Beginning of year</t>
  </si>
  <si>
    <t>Increase during year</t>
  </si>
  <si>
    <t>Ending balance</t>
  </si>
  <si>
    <t>Net deferred tax asset</t>
  </si>
  <si>
    <t>Income Taxes (Details Narrative) - USD ($)</t>
  </si>
  <si>
    <t>Operating Loss Carryforwards [Line Items]</t>
  </si>
  <si>
    <t>Valuation allowance</t>
  </si>
  <si>
    <t>Net operating loss carryforwards</t>
  </si>
  <si>
    <t>Net operating loss carryforwards earliest expiration year</t>
  </si>
  <si>
    <t>Net operating loss carryforwards latest expiration year</t>
  </si>
  <si>
    <t>2037</t>
  </si>
  <si>
    <t>Open tax year</t>
  </si>
  <si>
    <t>2016 2017 2018</t>
  </si>
  <si>
    <t>Effective income tax rate</t>
  </si>
  <si>
    <t>(30.80%)</t>
  </si>
  <si>
    <t>(10.80%)</t>
  </si>
  <si>
    <t>Operating Carryforwards Expiration Date During 2020 through 2037 [Member]</t>
  </si>
  <si>
    <t>Income Taxes - Reconciliation of Income Tax Computed at U.S. Statutory Rate to Effective Income Tax Rate (Details)</t>
  </si>
  <si>
    <t>Statutory U.S. federal income tax rate</t>
  </si>
  <si>
    <t>21.00%</t>
  </si>
  <si>
    <t>State income taxes, net of federal tax benefit</t>
  </si>
  <si>
    <t>(0.60%)</t>
  </si>
  <si>
    <t>1.10%</t>
  </si>
  <si>
    <t>Deferred tax asset valuation allowance</t>
  </si>
  <si>
    <t>(60.30%)</t>
  </si>
  <si>
    <t>Permanent differences</t>
  </si>
  <si>
    <t>8.20%</t>
  </si>
  <si>
    <t>(32.80%)</t>
  </si>
  <si>
    <t>Other reconciling items</t>
  </si>
  <si>
    <t>0.90%</t>
  </si>
  <si>
    <t>(0.10%)</t>
  </si>
  <si>
    <t>Concentrations - Significant Customers with Individual Percentage of Total Revenues Equaling Ten Percent (10%) or Greater (Details) - Revenues [Member] - Customer Concentration Risk [Member]</t>
  </si>
  <si>
    <t>Concentration risk, percentage</t>
  </si>
  <si>
    <t>9.91%</t>
  </si>
  <si>
    <t>19.78%</t>
  </si>
  <si>
    <t>Customer 1 [Member]</t>
  </si>
  <si>
    <t>Concentrations - Significant Customers with Concentration of Accounts Receivable Representing Ten Percent (10%) or Greater of Accounts Receivable (Details) - Accounts Receivable [Member] - Customer Concentration Risk [Member]</t>
  </si>
  <si>
    <t>15.03%</t>
  </si>
  <si>
    <t>Concentrations - Significant Customers with Concentration of Accounts Receivable Representing Ten Percent (10%) or Greater of Accounts Receivable (Parenthetical) (Details) - Accounts Receivable [Member] - Customer Concentration Risk [Member]</t>
  </si>
  <si>
    <t>Concentrations - Significant Suppliers Represented Ten Percent (10%) or Greater of Goods Purchased (Details) - Goods Purchased [Member] - Supplier Concentration Risk [Member]</t>
  </si>
  <si>
    <t>38.70%</t>
  </si>
  <si>
    <t>24.60%</t>
  </si>
  <si>
    <t>Supplier 1 [Member]</t>
  </si>
  <si>
    <t>21.60%</t>
  </si>
  <si>
    <t>13.20%</t>
  </si>
  <si>
    <t>Supplier 2 [Member]</t>
  </si>
  <si>
    <t>4.30%</t>
  </si>
  <si>
    <t>10.50%</t>
  </si>
  <si>
    <t>Supplier 3 [Member]</t>
  </si>
  <si>
    <t>12.80%</t>
  </si>
  <si>
    <t>Related Party Transactions (Details Narrative)</t>
  </si>
  <si>
    <t>Dec. 31, 2019USD ($)ft²FullTimeEquivalent</t>
  </si>
  <si>
    <t>Related Party Transaction [Line Items]</t>
  </si>
  <si>
    <t>1565 North Central Expressway, LP [Member]</t>
  </si>
  <si>
    <t>Area of leased property | ft²</t>
  </si>
  <si>
    <t>1565 North Central Expressway, LP [Member] | Selling, General, Administrative and Other Expenses [Member]</t>
  </si>
  <si>
    <t>AmBio Staffing, LLC [Member]</t>
  </si>
  <si>
    <t>Number of full time equivalents supporting operations | FullTimeEquivalent</t>
  </si>
  <si>
    <t>Number of full time equivalents directly supporting company | FullTimeEquivalent</t>
  </si>
  <si>
    <t>Number of full time equivalents supporting other companies | FullTimeEquivalent</t>
  </si>
  <si>
    <t>Number of full time equivalents shares with other companies | FullTimeEquivalent</t>
  </si>
  <si>
    <t>AmBio Staffing, LLC [Member] | Account Payables [Member]</t>
  </si>
  <si>
    <t>Due to related parties</t>
  </si>
  <si>
    <t>AmBio Staffing, LLC [Member] | Selling, General, Administrative and Other Expenses [Member]</t>
  </si>
  <si>
    <t>Administrative fees paid for services</t>
  </si>
  <si>
    <t>MedUSA Group, LLC [Member]</t>
  </si>
  <si>
    <t>Net revenues to related parties</t>
  </si>
  <si>
    <t>Purchases from related parties</t>
  </si>
  <si>
    <t>MedUSA Group, LLC [Member] | Account Payables [Member]</t>
  </si>
  <si>
    <t>MedUSA Group, LLC [Member] | Account Receivables [Member]</t>
  </si>
  <si>
    <t>Due from related parties</t>
  </si>
  <si>
    <t>MedUSA Group, LLC [Member] | Commission [Member]</t>
  </si>
  <si>
    <t>Expense incurred on behalf of related parties</t>
  </si>
  <si>
    <t>Texas Overlord, LLC [Member]</t>
  </si>
  <si>
    <t>Texas Overlord, LLC [Member] | Account Payables [Member]</t>
  </si>
  <si>
    <t>Texas Overlord, LLC [Member] | Inventory [Member]</t>
  </si>
  <si>
    <t>Texas Overlord, LLC [Member] | Commission [Member]</t>
  </si>
  <si>
    <t>N.B.M.J., Inc. [Member]</t>
  </si>
  <si>
    <t>N.B.M.J., Inc. [Member] | Account Receivables [Member]</t>
  </si>
  <si>
    <t>Bass Bone And Spine Specialists [Member]</t>
  </si>
  <si>
    <t>Bass Bone And Spine Specialists [Member] | Account Receivables [Member]</t>
  </si>
  <si>
    <t>Bass Bone And Spine Specialists [Member] | Commission [Member]</t>
  </si>
  <si>
    <t>Sintu L L C | Commission [Member]</t>
  </si>
  <si>
    <t>Recon Orthopedics, LLC [Member] | Selling, General, Administrative and Other Expenses [Member]</t>
  </si>
  <si>
    <t>Shared services expiration date</t>
  </si>
  <si>
    <t>Apr. 30,
		2018</t>
  </si>
  <si>
    <t>Recon Orthopedics, LLC [Member] | Commission [Member]</t>
  </si>
  <si>
    <t>Tiger Orthopedics, LLC [Member]</t>
  </si>
  <si>
    <t>Tiger Orthopedics, LLC [Member] | Account Receivables [Member]</t>
  </si>
  <si>
    <t>Modal Manufacturing, LLC [Member]</t>
  </si>
  <si>
    <t>Modal Manufacturing, LLC [Member] | Account Payables [Member]</t>
  </si>
  <si>
    <t>Modal Manufacturing, LLC [Member] | Inventor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B12" s="4" t="s">
        <v>22</v>
      </c>
    </row>
    <row r="13" spans="1:4">
      <c r="A13" s="4" t="s">
        <v>23</v>
      </c>
      <c r="B13" s="4" t="s">
        <v>24</v>
      </c>
    </row>
    <row r="14" spans="1:4">
      <c r="A14" s="4" t="s">
        <v>25</v>
      </c>
      <c r="B14" s="4" t="s">
        <v>24</v>
      </c>
    </row>
    <row r="15" spans="1:4">
      <c r="A15" s="4" t="s">
        <v>26</v>
      </c>
      <c r="B15" s="4" t="s">
        <v>27</v>
      </c>
    </row>
    <row r="16" spans="1:4">
      <c r="A16" s="4" t="s">
        <v>28</v>
      </c>
      <c r="B16" s="4" t="s">
        <v>27</v>
      </c>
    </row>
    <row r="17" spans="1:4">
      <c r="A17" s="4" t="s">
        <v>29</v>
      </c>
      <c r="B17" s="4" t="s">
        <v>30</v>
      </c>
    </row>
    <row r="18" spans="1:4">
      <c r="A18" s="4" t="s">
        <v>31</v>
      </c>
      <c r="D18" s="5" t="n">
        <v>3734944</v>
      </c>
    </row>
    <row r="19" spans="1:4">
      <c r="A19" s="4" t="s">
        <v>32</v>
      </c>
      <c r="C19" s="6" t="n">
        <v>73124458</v>
      </c>
    </row>
    <row r="20" spans="1:4">
      <c r="A20" s="4" t="s">
        <v>33</v>
      </c>
      <c r="B20" s="4" t="s">
        <v>34</v>
      </c>
    </row>
    <row r="21" spans="1:4">
      <c r="A21" s="4" t="s">
        <v>35</v>
      </c>
      <c r="B21" s="4" t="s">
        <v>13</v>
      </c>
    </row>
    <row r="22" spans="1:4">
      <c r="A22" s="4" t="s">
        <v>36</v>
      </c>
      <c r="B22" s="4" t="s">
        <v>15</v>
      </c>
    </row>
    <row r="23" spans="1:4">
      <c r="A23" s="4" t="s">
        <v>37</v>
      </c>
      <c r="B23" s="4" t="s">
        <v>15</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4" t="s">
        <v>174</v>
      </c>
    </row>
    <row r="4" spans="1:2">
      <c r="A4" s="4" t="s">
        <v>183</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099310</v>
      </c>
      <c r="C3" s="5" t="n">
        <v>844314</v>
      </c>
    </row>
    <row r="4" spans="1:3">
      <c r="A4" s="4" t="s">
        <v>66</v>
      </c>
      <c r="B4" s="6" t="n">
        <v>6174299</v>
      </c>
      <c r="C4" s="6" t="n">
        <v>5225999</v>
      </c>
    </row>
    <row r="5" spans="1:3">
      <c r="A5" s="4" t="s">
        <v>67</v>
      </c>
      <c r="B5" s="6" t="n">
        <v>7855887</v>
      </c>
      <c r="C5" s="6" t="n">
        <v>11075889</v>
      </c>
    </row>
    <row r="6" spans="1:3">
      <c r="A6" s="4" t="s">
        <v>68</v>
      </c>
      <c r="B6" s="6" t="n">
        <v>39850</v>
      </c>
      <c r="C6" s="6" t="n">
        <v>29553</v>
      </c>
    </row>
    <row r="7" spans="1:3">
      <c r="A7" s="4" t="s">
        <v>69</v>
      </c>
      <c r="B7" s="6" t="n">
        <v>15169346</v>
      </c>
      <c r="C7" s="6" t="n">
        <v>17175755</v>
      </c>
    </row>
    <row r="8" spans="1:3">
      <c r="A8" s="4" t="s">
        <v>70</v>
      </c>
      <c r="B8" s="6" t="n">
        <v>32639</v>
      </c>
      <c r="C8" s="6" t="n">
        <v>42974</v>
      </c>
    </row>
    <row r="9" spans="1:3">
      <c r="A9" s="4" t="s">
        <v>71</v>
      </c>
      <c r="C9" s="6" t="n">
        <v>760993</v>
      </c>
    </row>
    <row r="10" spans="1:3">
      <c r="A10" s="4" t="s">
        <v>72</v>
      </c>
      <c r="B10" s="6" t="n">
        <v>1206620</v>
      </c>
      <c r="C10" s="6" t="n">
        <v>1288040</v>
      </c>
    </row>
    <row r="11" spans="1:3">
      <c r="A11" s="4" t="s">
        <v>73</v>
      </c>
      <c r="B11" s="6" t="n">
        <v>1972886</v>
      </c>
      <c r="C11" s="6" t="n">
        <v>2905089</v>
      </c>
    </row>
    <row r="12" spans="1:3">
      <c r="A12" s="4" t="s">
        <v>74</v>
      </c>
      <c r="B12" s="6" t="n">
        <v>18381491</v>
      </c>
      <c r="C12" s="6" t="n">
        <v>22172851</v>
      </c>
    </row>
    <row r="13" spans="1:3">
      <c r="A13" s="3" t="s">
        <v>75</v>
      </c>
    </row>
    <row r="14" spans="1:3">
      <c r="A14" s="4" t="s">
        <v>76</v>
      </c>
      <c r="B14" s="6" t="n">
        <v>2752854</v>
      </c>
      <c r="C14" s="6" t="n">
        <v>2712919</v>
      </c>
    </row>
    <row r="15" spans="1:3">
      <c r="A15" s="4" t="s">
        <v>77</v>
      </c>
      <c r="B15" s="6" t="n">
        <v>3302904</v>
      </c>
      <c r="C15" s="6" t="n">
        <v>2784271</v>
      </c>
    </row>
    <row r="16" spans="1:3">
      <c r="A16" s="4" t="s">
        <v>78</v>
      </c>
      <c r="B16" s="6" t="n">
        <v>150000</v>
      </c>
      <c r="C16" s="6" t="n">
        <v>150000</v>
      </c>
    </row>
    <row r="17" spans="1:3">
      <c r="A17" s="4" t="s">
        <v>79</v>
      </c>
      <c r="B17" s="6" t="n">
        <v>1752501</v>
      </c>
      <c r="C17" s="6" t="n">
        <v>1477448</v>
      </c>
    </row>
    <row r="18" spans="1:3">
      <c r="A18" s="4" t="s">
        <v>80</v>
      </c>
      <c r="B18" s="6" t="n">
        <v>7958259</v>
      </c>
      <c r="C18" s="6" t="n">
        <v>7124638</v>
      </c>
    </row>
    <row r="19" spans="1:3">
      <c r="A19" s="4" t="s">
        <v>81</v>
      </c>
      <c r="B19" s="6" t="n">
        <v>11645365</v>
      </c>
      <c r="C19" s="6" t="n">
        <v>13581529</v>
      </c>
    </row>
    <row r="20" spans="1:3">
      <c r="A20" s="4" t="s">
        <v>82</v>
      </c>
      <c r="B20" s="6" t="n">
        <v>19603624</v>
      </c>
      <c r="C20" s="6" t="n">
        <v>20706167</v>
      </c>
    </row>
    <row r="21" spans="1:3">
      <c r="A21" s="4" t="s">
        <v>83</v>
      </c>
      <c r="B21" s="4" t="s">
        <v>84</v>
      </c>
      <c r="C21" s="4" t="s">
        <v>84</v>
      </c>
    </row>
    <row r="22" spans="1:3">
      <c r="A22" s="3" t="s">
        <v>85</v>
      </c>
    </row>
    <row r="23" spans="1:3">
      <c r="A23" s="4" t="s">
        <v>86</v>
      </c>
      <c r="B23" s="4" t="s">
        <v>84</v>
      </c>
      <c r="C23" s="4" t="s">
        <v>84</v>
      </c>
    </row>
    <row r="24" spans="1:3">
      <c r="A24" s="4" t="s">
        <v>87</v>
      </c>
      <c r="B24" s="6" t="n">
        <v>731245</v>
      </c>
      <c r="C24" s="6" t="n">
        <v>746002</v>
      </c>
    </row>
    <row r="25" spans="1:3">
      <c r="A25" s="4" t="s">
        <v>88</v>
      </c>
      <c r="B25" s="6" t="n">
        <v>642435</v>
      </c>
    </row>
    <row r="26" spans="1:3">
      <c r="A26" s="4" t="s">
        <v>89</v>
      </c>
      <c r="B26" s="6" t="n">
        <v>-2595813</v>
      </c>
      <c r="C26" s="6" t="n">
        <v>720682</v>
      </c>
    </row>
    <row r="27" spans="1:3">
      <c r="A27" s="4" t="s">
        <v>90</v>
      </c>
      <c r="B27" s="6" t="n">
        <v>-1222133</v>
      </c>
      <c r="C27" s="6" t="n">
        <v>1466684</v>
      </c>
    </row>
    <row r="28" spans="1:3">
      <c r="A28" s="4" t="s">
        <v>91</v>
      </c>
      <c r="B28" s="5" t="n">
        <v>18381491</v>
      </c>
      <c r="C28" s="5" t="n">
        <v>22172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8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187</v>
      </c>
      <c r="B13" s="4" t="s">
        <v>235</v>
      </c>
    </row>
    <row r="14" spans="1:2">
      <c r="A14" s="4" t="s">
        <v>236</v>
      </c>
      <c r="B14" s="4" t="s">
        <v>237</v>
      </c>
    </row>
    <row r="15" spans="1:2">
      <c r="A15" s="4" t="s">
        <v>238</v>
      </c>
      <c r="B15" s="4" t="s">
        <v>239</v>
      </c>
    </row>
    <row r="16" spans="1:2">
      <c r="A16" s="4" t="s">
        <v>240</v>
      </c>
      <c r="B16" s="4" t="s">
        <v>241</v>
      </c>
    </row>
    <row r="17" spans="1:2">
      <c r="A17" s="4" t="s">
        <v>204</v>
      </c>
      <c r="B17" s="4" t="s">
        <v>242</v>
      </c>
    </row>
    <row r="18" spans="1:2">
      <c r="A18" s="4" t="s">
        <v>243</v>
      </c>
      <c r="B18" s="4" t="s">
        <v>244</v>
      </c>
    </row>
    <row r="19" spans="1:2">
      <c r="A19" s="4" t="s">
        <v>245</v>
      </c>
      <c r="B19"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row>
    <row r="7" spans="1:2">
      <c r="A7" s="3" t="s">
        <v>286</v>
      </c>
    </row>
    <row r="8" spans="1:2">
      <c r="A8" s="4" t="s">
        <v>287</v>
      </c>
      <c r="B8" s="4" t="s">
        <v>290</v>
      </c>
    </row>
    <row r="9" spans="1:2">
      <c r="A9" s="4" t="s">
        <v>291</v>
      </c>
    </row>
    <row r="10" spans="1:2">
      <c r="A10" s="3" t="s">
        <v>286</v>
      </c>
    </row>
    <row r="11" spans="1:2">
      <c r="A11" s="4" t="s">
        <v>287</v>
      </c>
      <c r="B11"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2</v>
      </c>
      <c r="B1" s="2" t="s">
        <v>2</v>
      </c>
      <c r="C1" s="2" t="s">
        <v>63</v>
      </c>
    </row>
    <row r="2" spans="1:3">
      <c r="A2" s="3" t="s">
        <v>93</v>
      </c>
    </row>
    <row r="3" spans="1:3">
      <c r="A3" s="4" t="s">
        <v>94</v>
      </c>
      <c r="B3" s="5" t="n">
        <v>1343278</v>
      </c>
      <c r="C3" s="5" t="n">
        <v>667963</v>
      </c>
    </row>
    <row r="4" spans="1:3">
      <c r="A4" s="4" t="s">
        <v>95</v>
      </c>
      <c r="B4" s="5" t="n">
        <v>3805730</v>
      </c>
      <c r="C4" s="5" t="n">
        <v>1711871</v>
      </c>
    </row>
    <row r="5" spans="1:3">
      <c r="A5" s="4" t="s">
        <v>96</v>
      </c>
      <c r="B5" s="7" t="n">
        <v>0.01</v>
      </c>
      <c r="C5" s="7" t="n">
        <v>0.01</v>
      </c>
    </row>
    <row r="6" spans="1:3">
      <c r="A6" s="4" t="s">
        <v>97</v>
      </c>
      <c r="B6" s="6" t="n">
        <v>20000000</v>
      </c>
      <c r="C6" s="6" t="n">
        <v>20000000</v>
      </c>
    </row>
    <row r="7" spans="1:3">
      <c r="A7" s="4" t="s">
        <v>98</v>
      </c>
      <c r="B7" s="6" t="n">
        <v>0</v>
      </c>
      <c r="C7" s="6" t="n">
        <v>0</v>
      </c>
    </row>
    <row r="8" spans="1:3">
      <c r="A8" s="4" t="s">
        <v>99</v>
      </c>
      <c r="B8" s="6" t="n">
        <v>0</v>
      </c>
      <c r="C8" s="6" t="n">
        <v>0</v>
      </c>
    </row>
    <row r="9" spans="1:3">
      <c r="A9" s="4" t="s">
        <v>100</v>
      </c>
      <c r="B9" s="7" t="n">
        <v>0.01</v>
      </c>
      <c r="C9" s="7" t="n">
        <v>0.01</v>
      </c>
    </row>
    <row r="10" spans="1:3">
      <c r="A10" s="4" t="s">
        <v>101</v>
      </c>
      <c r="B10" s="6" t="n">
        <v>100000000</v>
      </c>
      <c r="C10" s="6" t="n">
        <v>100000000</v>
      </c>
    </row>
    <row r="11" spans="1:3">
      <c r="A11" s="4" t="s">
        <v>102</v>
      </c>
      <c r="B11" s="6" t="n">
        <v>73124458</v>
      </c>
      <c r="C11" s="6" t="n">
        <v>74600181</v>
      </c>
    </row>
    <row r="12" spans="1:3">
      <c r="A12" s="4" t="s">
        <v>103</v>
      </c>
      <c r="B12" s="6" t="n">
        <v>73124458</v>
      </c>
      <c r="C12" s="6" t="n">
        <v>74600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293</v>
      </c>
      <c r="B1" s="2" t="s">
        <v>294</v>
      </c>
      <c r="C1" s="2" t="s">
        <v>295</v>
      </c>
      <c r="D1" s="2" t="s">
        <v>2</v>
      </c>
      <c r="E1" s="2" t="s">
        <v>63</v>
      </c>
    </row>
    <row r="2" spans="1:5">
      <c r="A2" s="3" t="s">
        <v>296</v>
      </c>
    </row>
    <row r="3" spans="1:5">
      <c r="A3" s="4" t="s">
        <v>297</v>
      </c>
      <c r="D3" s="4" t="s">
        <v>298</v>
      </c>
    </row>
    <row r="4" spans="1:5">
      <c r="A4" s="4" t="s">
        <v>299</v>
      </c>
      <c r="D4" s="4" t="s">
        <v>298</v>
      </c>
    </row>
    <row r="5" spans="1:5">
      <c r="A5" s="4" t="s">
        <v>300</v>
      </c>
      <c r="D5" s="5" t="n">
        <v>2595813</v>
      </c>
      <c r="E5" s="5" t="n">
        <v>-720682</v>
      </c>
    </row>
    <row r="6" spans="1:5">
      <c r="A6" s="4" t="s">
        <v>301</v>
      </c>
      <c r="C6" s="5" t="n">
        <v>7981509</v>
      </c>
      <c r="D6" s="6" t="n">
        <v>1222133</v>
      </c>
      <c r="E6" s="5" t="n">
        <v>-1466684</v>
      </c>
    </row>
    <row r="7" spans="1:5">
      <c r="A7" s="4" t="s">
        <v>302</v>
      </c>
      <c r="D7" s="5" t="n">
        <v>3441761</v>
      </c>
    </row>
    <row r="8" spans="1:5">
      <c r="A8" s="4" t="s">
        <v>172</v>
      </c>
    </row>
    <row r="9" spans="1:5">
      <c r="A9" s="3" t="s">
        <v>296</v>
      </c>
    </row>
    <row r="10" spans="1:5">
      <c r="A10" s="4" t="s">
        <v>303</v>
      </c>
      <c r="C10" s="4" t="s">
        <v>304</v>
      </c>
    </row>
    <row r="11" spans="1:5">
      <c r="A11" s="4" t="s">
        <v>174</v>
      </c>
    </row>
    <row r="12" spans="1:5">
      <c r="A12" s="3" t="s">
        <v>296</v>
      </c>
    </row>
    <row r="13" spans="1:5">
      <c r="A13" s="4" t="s">
        <v>303</v>
      </c>
      <c r="B13" s="4" t="s">
        <v>3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34"/>
    <col customWidth="1" max="3" min="3" width="21"/>
    <col customWidth="1" max="4" min="4" width="21"/>
  </cols>
  <sheetData>
    <row r="1" spans="1:4">
      <c r="A1" s="1" t="s">
        <v>306</v>
      </c>
      <c r="B1" s="2" t="s">
        <v>1</v>
      </c>
    </row>
    <row r="2" spans="1:4">
      <c r="B2" s="2" t="s">
        <v>307</v>
      </c>
      <c r="C2" s="2" t="s">
        <v>308</v>
      </c>
      <c r="D2" s="2" t="s">
        <v>309</v>
      </c>
    </row>
    <row r="3" spans="1:4">
      <c r="A3" s="3" t="s">
        <v>310</v>
      </c>
    </row>
    <row r="4" spans="1:4">
      <c r="A4" s="4" t="s">
        <v>311</v>
      </c>
      <c r="B4" s="6" t="n">
        <v>1</v>
      </c>
    </row>
    <row r="5" spans="1:4">
      <c r="A5" s="4" t="s">
        <v>312</v>
      </c>
      <c r="B5" s="6" t="n">
        <v>1</v>
      </c>
    </row>
    <row r="6" spans="1:4">
      <c r="A6" s="4" t="s">
        <v>313</v>
      </c>
      <c r="B6" s="5" t="n">
        <v>31111</v>
      </c>
    </row>
    <row r="7" spans="1:4">
      <c r="A7" s="4" t="s">
        <v>81</v>
      </c>
      <c r="B7" s="6" t="n">
        <v>11645365</v>
      </c>
      <c r="C7" s="5" t="n">
        <v>13581529</v>
      </c>
      <c r="D7" s="5" t="n">
        <v>19244543</v>
      </c>
    </row>
    <row r="8" spans="1:4">
      <c r="A8" s="4" t="s">
        <v>314</v>
      </c>
      <c r="B8" s="6" t="n">
        <v>1936164</v>
      </c>
      <c r="C8" s="6" t="n">
        <v>5663014</v>
      </c>
    </row>
    <row r="9" spans="1:4">
      <c r="A9" s="4" t="s">
        <v>315</v>
      </c>
      <c r="B9" s="6" t="n">
        <v>0</v>
      </c>
      <c r="C9" s="6" t="n">
        <v>0</v>
      </c>
    </row>
    <row r="10" spans="1:4">
      <c r="A10" s="4" t="s">
        <v>316</v>
      </c>
      <c r="B10" s="6" t="n">
        <v>250000</v>
      </c>
    </row>
    <row r="11" spans="1:4">
      <c r="A11" s="4" t="s">
        <v>317</v>
      </c>
      <c r="B11" s="6" t="n">
        <v>599309</v>
      </c>
      <c r="C11" s="6" t="n">
        <v>322693</v>
      </c>
    </row>
    <row r="12" spans="1:4">
      <c r="A12" s="4" t="s">
        <v>318</v>
      </c>
      <c r="B12" s="6" t="n">
        <v>932203</v>
      </c>
      <c r="C12" s="6" t="n">
        <v>0</v>
      </c>
    </row>
    <row r="13" spans="1:4">
      <c r="A13" s="4" t="s">
        <v>319</v>
      </c>
      <c r="B13" s="6" t="n">
        <v>0</v>
      </c>
      <c r="C13" s="6" t="n">
        <v>0</v>
      </c>
    </row>
    <row r="14" spans="1:4">
      <c r="A14" s="4" t="s">
        <v>320</v>
      </c>
      <c r="B14" s="6" t="n">
        <v>0</v>
      </c>
      <c r="C14" s="6" t="n">
        <v>0</v>
      </c>
    </row>
    <row r="15" spans="1:4">
      <c r="A15" s="4" t="s">
        <v>321</v>
      </c>
    </row>
    <row r="16" spans="1:4">
      <c r="A16" s="3" t="s">
        <v>310</v>
      </c>
    </row>
    <row r="17" spans="1:4">
      <c r="A17" s="4" t="s">
        <v>318</v>
      </c>
      <c r="B17" s="6" t="n">
        <v>932203</v>
      </c>
    </row>
    <row r="18" spans="1:4">
      <c r="A18" s="4" t="s">
        <v>322</v>
      </c>
    </row>
    <row r="19" spans="1:4">
      <c r="A19" s="3" t="s">
        <v>310</v>
      </c>
    </row>
    <row r="20" spans="1:4">
      <c r="A20" s="4" t="s">
        <v>323</v>
      </c>
      <c r="B20" s="6" t="n">
        <v>2093859</v>
      </c>
    </row>
    <row r="21" spans="1:4">
      <c r="A21" s="4" t="s">
        <v>172</v>
      </c>
    </row>
    <row r="22" spans="1:4">
      <c r="A22" s="3" t="s">
        <v>310</v>
      </c>
    </row>
    <row r="23" spans="1:4">
      <c r="A23" s="4" t="s">
        <v>81</v>
      </c>
      <c r="B23" s="5" t="n">
        <v>11645365</v>
      </c>
      <c r="C23" s="6" t="n">
        <v>13581529</v>
      </c>
      <c r="D23" s="5" t="n">
        <v>19244543</v>
      </c>
    </row>
    <row r="24" spans="1:4">
      <c r="A24" s="4" t="s">
        <v>324</v>
      </c>
      <c r="B24" s="4" t="s">
        <v>325</v>
      </c>
    </row>
    <row r="25" spans="1:4">
      <c r="A25" s="4" t="s">
        <v>326</v>
      </c>
      <c r="B25" s="4" t="s">
        <v>327</v>
      </c>
    </row>
    <row r="26" spans="1:4">
      <c r="A26" s="4" t="s">
        <v>328</v>
      </c>
      <c r="B26" s="5" t="n">
        <v>16000000</v>
      </c>
    </row>
    <row r="27" spans="1:4">
      <c r="A27" s="4" t="s">
        <v>329</v>
      </c>
      <c r="B27" s="5" t="n">
        <v>10000000</v>
      </c>
    </row>
    <row r="28" spans="1:4">
      <c r="A28" s="4" t="s">
        <v>330</v>
      </c>
      <c r="B28" s="4" t="s">
        <v>331</v>
      </c>
    </row>
    <row r="29" spans="1:4">
      <c r="A29" s="4" t="s">
        <v>332</v>
      </c>
      <c r="B29" s="4" t="s">
        <v>333</v>
      </c>
    </row>
    <row r="30" spans="1:4">
      <c r="A30" s="4" t="s">
        <v>334</v>
      </c>
      <c r="B30" s="4" t="s">
        <v>335</v>
      </c>
    </row>
    <row r="31" spans="1:4">
      <c r="A31" s="4" t="s">
        <v>336</v>
      </c>
      <c r="B31" s="4" t="s">
        <v>337</v>
      </c>
    </row>
    <row r="32" spans="1:4">
      <c r="A32" s="4" t="s">
        <v>338</v>
      </c>
      <c r="B32" s="4" t="s">
        <v>339</v>
      </c>
    </row>
    <row r="33" spans="1:4">
      <c r="A33" s="4" t="s">
        <v>314</v>
      </c>
      <c r="B33" s="5" t="n">
        <v>1936164</v>
      </c>
      <c r="C33" s="5" t="n">
        <v>5663014</v>
      </c>
    </row>
    <row r="34" spans="1:4">
      <c r="A34" s="4" t="s">
        <v>340</v>
      </c>
    </row>
    <row r="35" spans="1:4">
      <c r="A35" s="3" t="s">
        <v>310</v>
      </c>
    </row>
    <row r="36" spans="1:4">
      <c r="A36" s="4" t="s">
        <v>341</v>
      </c>
      <c r="B36" s="6" t="n">
        <v>0</v>
      </c>
    </row>
    <row r="37" spans="1:4">
      <c r="A37" s="4" t="s">
        <v>342</v>
      </c>
    </row>
    <row r="38" spans="1:4">
      <c r="A38" s="3" t="s">
        <v>310</v>
      </c>
    </row>
    <row r="39" spans="1:4">
      <c r="A39" s="4" t="s">
        <v>341</v>
      </c>
      <c r="B39" s="5" t="n">
        <v>26000000</v>
      </c>
    </row>
    <row r="40" spans="1:4">
      <c r="A40" s="4" t="s">
        <v>343</v>
      </c>
    </row>
    <row r="41" spans="1:4">
      <c r="A41" s="3" t="s">
        <v>310</v>
      </c>
    </row>
    <row r="42" spans="1:4">
      <c r="A42" s="4" t="s">
        <v>344</v>
      </c>
      <c r="B42" s="6" t="n">
        <v>67717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63</v>
      </c>
    </row>
    <row r="3" spans="1:3">
      <c r="A3" s="3" t="s">
        <v>346</v>
      </c>
    </row>
    <row r="4" spans="1:3">
      <c r="A4" s="4" t="s">
        <v>125</v>
      </c>
      <c r="B4" s="6" t="n">
        <v>70221566</v>
      </c>
      <c r="C4" s="6" t="n">
        <v>67669615</v>
      </c>
    </row>
    <row r="5" spans="1:3">
      <c r="A5" s="4" t="s">
        <v>126</v>
      </c>
      <c r="B5" s="6" t="n">
        <v>70221566</v>
      </c>
      <c r="C5" s="6" t="n">
        <v>73926296</v>
      </c>
    </row>
    <row r="6" spans="1:3">
      <c r="A6" s="4" t="s">
        <v>347</v>
      </c>
      <c r="B6" s="7" t="n">
        <v>-0.05</v>
      </c>
      <c r="C6" s="7" t="n">
        <v>0.06</v>
      </c>
    </row>
    <row r="7" spans="1:3">
      <c r="A7" s="4" t="s">
        <v>348</v>
      </c>
      <c r="B7" s="7" t="n">
        <v>-0.05</v>
      </c>
      <c r="C7" s="7" t="n">
        <v>0.05</v>
      </c>
    </row>
    <row r="8" spans="1:3">
      <c r="A8" s="4" t="s">
        <v>349</v>
      </c>
    </row>
    <row r="9" spans="1:3">
      <c r="A9" s="3" t="s">
        <v>346</v>
      </c>
    </row>
    <row r="10" spans="1:3">
      <c r="A10" s="4" t="s">
        <v>125</v>
      </c>
      <c r="C10" s="6" t="n">
        <v>68020348</v>
      </c>
    </row>
    <row r="11" spans="1:3">
      <c r="A11" s="4" t="s">
        <v>126</v>
      </c>
      <c r="C11" s="6" t="n">
        <v>70945602</v>
      </c>
    </row>
    <row r="12" spans="1:3">
      <c r="A12" s="4" t="s">
        <v>347</v>
      </c>
      <c r="C12" s="7" t="n">
        <v>-0.06</v>
      </c>
    </row>
    <row r="13" spans="1:3">
      <c r="A13" s="4" t="s">
        <v>348</v>
      </c>
      <c r="C13" s="7" t="n">
        <v>-0.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4</v>
      </c>
    </row>
    <row r="9" spans="1:2">
      <c r="A9" s="4" t="s">
        <v>356</v>
      </c>
    </row>
    <row r="10" spans="1:2">
      <c r="A10" s="3" t="s">
        <v>352</v>
      </c>
    </row>
    <row r="11" spans="1:2">
      <c r="A11" s="4" t="s">
        <v>353</v>
      </c>
      <c r="B11" s="4" t="s">
        <v>354</v>
      </c>
    </row>
    <row r="12" spans="1:2">
      <c r="A12" s="4" t="s">
        <v>357</v>
      </c>
    </row>
    <row r="13" spans="1:2">
      <c r="A13" s="3" t="s">
        <v>352</v>
      </c>
    </row>
    <row r="14" spans="1:2">
      <c r="A14" s="4" t="s">
        <v>353</v>
      </c>
      <c r="B1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63</v>
      </c>
    </row>
    <row r="3" spans="1:3">
      <c r="A3" s="3" t="s">
        <v>359</v>
      </c>
    </row>
    <row r="4" spans="1:3">
      <c r="A4" s="4" t="s">
        <v>360</v>
      </c>
      <c r="B4" s="5" t="n">
        <v>22900277</v>
      </c>
      <c r="C4" s="5" t="n">
        <v>26342038</v>
      </c>
    </row>
    <row r="5" spans="1:3">
      <c r="A5" s="4" t="s">
        <v>361</v>
      </c>
    </row>
    <row r="6" spans="1:3">
      <c r="A6" s="3" t="s">
        <v>359</v>
      </c>
    </row>
    <row r="7" spans="1:3">
      <c r="A7" s="4" t="s">
        <v>360</v>
      </c>
      <c r="B7" s="6" t="n">
        <v>19082561</v>
      </c>
      <c r="C7" s="6" t="n">
        <v>20332962</v>
      </c>
    </row>
    <row r="8" spans="1:3">
      <c r="A8" s="4" t="s">
        <v>362</v>
      </c>
    </row>
    <row r="9" spans="1:3">
      <c r="A9" s="3" t="s">
        <v>359</v>
      </c>
    </row>
    <row r="10" spans="1:3">
      <c r="A10" s="4" t="s">
        <v>360</v>
      </c>
      <c r="B10" s="5" t="n">
        <v>3817716</v>
      </c>
      <c r="C10" s="5" t="n">
        <v>60090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6"/>
    <col customWidth="1" max="2" min="2" width="14"/>
    <col customWidth="1" max="3" min="3" width="16"/>
    <col customWidth="1" max="4" min="4" width="16"/>
    <col customWidth="1" max="5" min="5" width="14"/>
    <col customWidth="1" max="6" min="6" width="14"/>
  </cols>
  <sheetData>
    <row r="1" spans="1:6">
      <c r="A1" s="1" t="s">
        <v>363</v>
      </c>
      <c r="B1" s="2" t="s">
        <v>364</v>
      </c>
      <c r="C1" s="2" t="s">
        <v>295</v>
      </c>
      <c r="D1" s="2" t="s">
        <v>365</v>
      </c>
      <c r="E1" s="2" t="s">
        <v>2</v>
      </c>
      <c r="F1" s="2" t="s">
        <v>63</v>
      </c>
    </row>
    <row r="2" spans="1:6">
      <c r="A2" s="3" t="s">
        <v>366</v>
      </c>
    </row>
    <row r="3" spans="1:6">
      <c r="A3" s="4" t="s">
        <v>100</v>
      </c>
      <c r="E3" s="7" t="n">
        <v>0.01</v>
      </c>
      <c r="F3" s="7" t="n">
        <v>0.01</v>
      </c>
    </row>
    <row r="4" spans="1:6">
      <c r="A4" s="4" t="s">
        <v>81</v>
      </c>
      <c r="C4" s="5" t="n">
        <v>19244543</v>
      </c>
      <c r="E4" s="5" t="n">
        <v>11645365</v>
      </c>
      <c r="F4" s="5" t="n">
        <v>13581529</v>
      </c>
    </row>
    <row r="5" spans="1:6">
      <c r="A5" s="4" t="s">
        <v>367</v>
      </c>
      <c r="E5" s="6" t="n">
        <v>1936164</v>
      </c>
      <c r="F5" s="6" t="n">
        <v>5663014</v>
      </c>
    </row>
    <row r="6" spans="1:6">
      <c r="A6" s="4" t="s">
        <v>172</v>
      </c>
    </row>
    <row r="7" spans="1:6">
      <c r="A7" s="3" t="s">
        <v>366</v>
      </c>
    </row>
    <row r="8" spans="1:6">
      <c r="A8" s="4" t="s">
        <v>368</v>
      </c>
      <c r="C8" s="4" t="s">
        <v>304</v>
      </c>
      <c r="D8" s="4" t="s">
        <v>369</v>
      </c>
    </row>
    <row r="9" spans="1:6">
      <c r="A9" s="4" t="s">
        <v>370</v>
      </c>
      <c r="D9" s="6" t="n">
        <v>50000000</v>
      </c>
    </row>
    <row r="10" spans="1:6">
      <c r="A10" s="4" t="s">
        <v>100</v>
      </c>
      <c r="D10" s="7" t="n">
        <v>0.01</v>
      </c>
    </row>
    <row r="11" spans="1:6">
      <c r="A11" s="4" t="s">
        <v>371</v>
      </c>
      <c r="D11" s="4" t="s">
        <v>372</v>
      </c>
    </row>
    <row r="12" spans="1:6">
      <c r="A12" s="4" t="s">
        <v>373</v>
      </c>
      <c r="D12" s="7" t="n">
        <v>0.2</v>
      </c>
    </row>
    <row r="13" spans="1:6">
      <c r="A13" s="4" t="s">
        <v>374</v>
      </c>
      <c r="D13" s="5" t="n">
        <v>10000000</v>
      </c>
    </row>
    <row r="14" spans="1:6">
      <c r="A14" s="4" t="s">
        <v>375</v>
      </c>
      <c r="D14" s="5" t="n">
        <v>26000000</v>
      </c>
    </row>
    <row r="15" spans="1:6">
      <c r="A15" s="4" t="s">
        <v>81</v>
      </c>
      <c r="C15" s="5" t="n">
        <v>19244543</v>
      </c>
      <c r="E15" s="6" t="n">
        <v>11645365</v>
      </c>
      <c r="F15" s="6" t="n">
        <v>13581529</v>
      </c>
    </row>
    <row r="16" spans="1:6">
      <c r="A16" s="4" t="s">
        <v>376</v>
      </c>
      <c r="C16" s="5" t="n">
        <v>26000000</v>
      </c>
    </row>
    <row r="17" spans="1:6">
      <c r="A17" s="4" t="s">
        <v>367</v>
      </c>
      <c r="E17" s="5" t="n">
        <v>1936164</v>
      </c>
      <c r="F17" s="5" t="n">
        <v>5663014</v>
      </c>
    </row>
    <row r="18" spans="1:6">
      <c r="A18" s="4" t="s">
        <v>377</v>
      </c>
      <c r="B18" s="5" t="n">
        <v>3974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7"/>
  </cols>
  <sheetData>
    <row r="1" spans="1:5">
      <c r="A1" s="1" t="s">
        <v>378</v>
      </c>
      <c r="B1" s="2" t="s">
        <v>379</v>
      </c>
      <c r="C1" s="2" t="s">
        <v>380</v>
      </c>
      <c r="D1" s="2" t="s">
        <v>381</v>
      </c>
      <c r="E1" s="2" t="s">
        <v>382</v>
      </c>
    </row>
    <row r="2" spans="1:5">
      <c r="A2" s="3" t="s">
        <v>366</v>
      </c>
    </row>
    <row r="3" spans="1:5">
      <c r="A3" s="4" t="s">
        <v>383</v>
      </c>
      <c r="E3" s="5" t="n">
        <v>459074</v>
      </c>
    </row>
    <row r="4" spans="1:5">
      <c r="A4" s="4" t="s">
        <v>384</v>
      </c>
      <c r="E4" s="6" t="n">
        <v>68020348</v>
      </c>
    </row>
    <row r="5" spans="1:5">
      <c r="A5" s="4" t="s">
        <v>385</v>
      </c>
      <c r="D5" s="6" t="n">
        <v>1</v>
      </c>
    </row>
    <row r="6" spans="1:5">
      <c r="A6" s="4" t="s">
        <v>386</v>
      </c>
      <c r="D6" s="6" t="n">
        <v>1</v>
      </c>
    </row>
    <row r="7" spans="1:5">
      <c r="A7" s="4" t="s">
        <v>174</v>
      </c>
    </row>
    <row r="8" spans="1:5">
      <c r="A8" s="3" t="s">
        <v>366</v>
      </c>
    </row>
    <row r="9" spans="1:5">
      <c r="A9" s="4" t="s">
        <v>303</v>
      </c>
      <c r="C9" s="4" t="s">
        <v>305</v>
      </c>
    </row>
    <row r="10" spans="1:5">
      <c r="A10" s="4" t="s">
        <v>387</v>
      </c>
      <c r="C10" s="4" t="s">
        <v>372</v>
      </c>
    </row>
    <row r="11" spans="1:5">
      <c r="A11" s="4" t="s">
        <v>388</v>
      </c>
      <c r="B11" s="7" t="n">
        <v>0.68</v>
      </c>
      <c r="C11" s="7" t="n">
        <v>0.76</v>
      </c>
    </row>
    <row r="12" spans="1:5">
      <c r="A12" s="4" t="s">
        <v>389</v>
      </c>
      <c r="B12" s="4" t="s">
        <v>390</v>
      </c>
      <c r="C12" s="4" t="s">
        <v>390</v>
      </c>
    </row>
    <row r="13" spans="1:5">
      <c r="A13" s="4" t="s">
        <v>391</v>
      </c>
      <c r="C13" s="5" t="n">
        <v>81757</v>
      </c>
    </row>
    <row r="14" spans="1:5">
      <c r="A14" s="4" t="s">
        <v>385</v>
      </c>
      <c r="D14" s="6" t="n">
        <v>1</v>
      </c>
    </row>
    <row r="15" spans="1:5">
      <c r="A15" s="4" t="s">
        <v>386</v>
      </c>
      <c r="D15" s="6" t="n">
        <v>1</v>
      </c>
    </row>
    <row r="16" spans="1:5">
      <c r="A16" s="4" t="s">
        <v>392</v>
      </c>
    </row>
    <row r="17" spans="1:5">
      <c r="A17" s="3" t="s">
        <v>366</v>
      </c>
    </row>
    <row r="18" spans="1:5">
      <c r="A18" s="4" t="s">
        <v>393</v>
      </c>
      <c r="B18" s="6" t="n">
        <v>120231</v>
      </c>
      <c r="C18" s="6" t="n">
        <v>42105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31"/>
  </cols>
  <sheetData>
    <row r="1" spans="1:2">
      <c r="A1" s="1" t="s">
        <v>394</v>
      </c>
      <c r="B1" s="2" t="s">
        <v>1</v>
      </c>
    </row>
    <row r="2" spans="1:2">
      <c r="B2" s="2" t="s">
        <v>395</v>
      </c>
    </row>
    <row r="3" spans="1:2">
      <c r="A3" s="3" t="s">
        <v>366</v>
      </c>
    </row>
    <row r="4" spans="1:2">
      <c r="A4" s="4" t="s">
        <v>396</v>
      </c>
      <c r="B4" s="5" t="n">
        <v>26678978</v>
      </c>
    </row>
    <row r="5" spans="1:2">
      <c r="A5" s="4" t="s">
        <v>122</v>
      </c>
      <c r="B5" s="5" t="n">
        <v>3583417</v>
      </c>
    </row>
    <row r="6" spans="1:2">
      <c r="A6" s="4" t="s">
        <v>397</v>
      </c>
      <c r="B6" s="7" t="n">
        <v>0.05</v>
      </c>
    </row>
    <row r="7" spans="1:2">
      <c r="A7" s="4" t="s">
        <v>396</v>
      </c>
      <c r="B7" s="5" t="n">
        <v>-459074</v>
      </c>
    </row>
    <row r="8" spans="1:2">
      <c r="A8" s="4" t="s">
        <v>398</v>
      </c>
    </row>
    <row r="9" spans="1:2">
      <c r="A9" s="3" t="s">
        <v>366</v>
      </c>
    </row>
    <row r="10" spans="1:2">
      <c r="A10" s="4" t="s">
        <v>396</v>
      </c>
      <c r="B10" s="6" t="n">
        <v>26342038</v>
      </c>
    </row>
    <row r="11" spans="1:2">
      <c r="A11" s="4" t="s">
        <v>122</v>
      </c>
      <c r="B11" s="5" t="n">
        <v>3957554</v>
      </c>
    </row>
    <row r="12" spans="1:2">
      <c r="A12" s="4" t="s">
        <v>397</v>
      </c>
      <c r="B12" s="7" t="n">
        <v>0.06</v>
      </c>
    </row>
    <row r="13" spans="1:2">
      <c r="A13" s="4" t="s">
        <v>399</v>
      </c>
    </row>
    <row r="14" spans="1:2">
      <c r="A14" s="3" t="s">
        <v>366</v>
      </c>
    </row>
    <row r="15" spans="1:2">
      <c r="A15" s="4" t="s">
        <v>396</v>
      </c>
      <c r="B15" s="5" t="n">
        <v>796014</v>
      </c>
    </row>
    <row r="16" spans="1:2">
      <c r="A16" s="4" t="s">
        <v>122</v>
      </c>
      <c r="B16" s="5" t="n">
        <v>-3741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0</v>
      </c>
      <c r="B1" s="2" t="s">
        <v>2</v>
      </c>
      <c r="C1" s="2" t="s">
        <v>63</v>
      </c>
    </row>
    <row r="2" spans="1:3">
      <c r="A2" s="3" t="s">
        <v>352</v>
      </c>
    </row>
    <row r="3" spans="1:3">
      <c r="A3" s="4" t="s">
        <v>401</v>
      </c>
      <c r="B3" s="5" t="n">
        <v>71636</v>
      </c>
      <c r="C3" s="5" t="n">
        <v>68800</v>
      </c>
    </row>
    <row r="4" spans="1:3">
      <c r="A4" s="4" t="s">
        <v>402</v>
      </c>
      <c r="B4" s="6" t="n">
        <v>-38997</v>
      </c>
      <c r="C4" s="6" t="n">
        <v>-25826</v>
      </c>
    </row>
    <row r="5" spans="1:3">
      <c r="A5" s="4" t="s">
        <v>70</v>
      </c>
      <c r="B5" s="6" t="n">
        <v>32639</v>
      </c>
      <c r="C5" s="6" t="n">
        <v>42974</v>
      </c>
    </row>
    <row r="6" spans="1:3">
      <c r="A6" s="4" t="s">
        <v>403</v>
      </c>
    </row>
    <row r="7" spans="1:3">
      <c r="A7" s="3" t="s">
        <v>352</v>
      </c>
    </row>
    <row r="8" spans="1:3">
      <c r="A8" s="4" t="s">
        <v>401</v>
      </c>
      <c r="B8" s="6" t="n">
        <v>51303</v>
      </c>
      <c r="C8" s="6" t="n">
        <v>41840</v>
      </c>
    </row>
    <row r="9" spans="1:3">
      <c r="A9" s="4" t="s">
        <v>355</v>
      </c>
    </row>
    <row r="10" spans="1:3">
      <c r="A10" s="3" t="s">
        <v>352</v>
      </c>
    </row>
    <row r="11" spans="1:3">
      <c r="A11" s="4" t="s">
        <v>401</v>
      </c>
      <c r="C11" s="6" t="n">
        <v>5047</v>
      </c>
    </row>
    <row r="12" spans="1:3">
      <c r="A12" s="4" t="s">
        <v>356</v>
      </c>
    </row>
    <row r="13" spans="1:3">
      <c r="A13" s="3" t="s">
        <v>352</v>
      </c>
    </row>
    <row r="14" spans="1:3">
      <c r="A14" s="4" t="s">
        <v>401</v>
      </c>
      <c r="B14" s="5" t="n">
        <v>20333</v>
      </c>
      <c r="C14" s="5" t="n">
        <v>219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4</v>
      </c>
      <c r="B1" s="2" t="s">
        <v>1</v>
      </c>
    </row>
    <row r="2" spans="1:3">
      <c r="B2" s="2" t="s">
        <v>2</v>
      </c>
      <c r="C2" s="2" t="s">
        <v>63</v>
      </c>
    </row>
    <row r="3" spans="1:3">
      <c r="A3" s="3" t="s">
        <v>188</v>
      </c>
    </row>
    <row r="4" spans="1:3">
      <c r="A4" s="4" t="s">
        <v>405</v>
      </c>
      <c r="B4" s="5" t="n">
        <v>25653</v>
      </c>
      <c r="C4" s="5" t="n">
        <v>15760</v>
      </c>
    </row>
    <row r="5" spans="1:3">
      <c r="A5" s="4" t="s">
        <v>406</v>
      </c>
      <c r="B5" s="5" t="n">
        <v>124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4</v>
      </c>
      <c r="B1" s="2" t="s">
        <v>1</v>
      </c>
    </row>
    <row r="2" spans="1:3">
      <c r="B2" s="2" t="s">
        <v>2</v>
      </c>
      <c r="C2" s="2" t="s">
        <v>63</v>
      </c>
    </row>
    <row r="3" spans="1:3">
      <c r="A3" s="3" t="s">
        <v>105</v>
      </c>
    </row>
    <row r="4" spans="1:3">
      <c r="A4" s="4" t="s">
        <v>106</v>
      </c>
      <c r="B4" s="5" t="n">
        <v>22900277</v>
      </c>
      <c r="C4" s="5" t="n">
        <v>26342038</v>
      </c>
    </row>
    <row r="5" spans="1:3">
      <c r="A5" s="4" t="s">
        <v>107</v>
      </c>
      <c r="B5" s="6" t="n">
        <v>11762790</v>
      </c>
      <c r="C5" s="6" t="n">
        <v>13352558</v>
      </c>
    </row>
    <row r="6" spans="1:3">
      <c r="A6" s="4" t="s">
        <v>108</v>
      </c>
      <c r="B6" s="6" t="n">
        <v>11137487</v>
      </c>
      <c r="C6" s="6" t="n">
        <v>12989480</v>
      </c>
    </row>
    <row r="7" spans="1:3">
      <c r="A7" s="3" t="s">
        <v>109</v>
      </c>
    </row>
    <row r="8" spans="1:3">
      <c r="A8" s="4" t="s">
        <v>110</v>
      </c>
      <c r="B8" s="6" t="n">
        <v>8466077</v>
      </c>
      <c r="C8" s="6" t="n">
        <v>8466128</v>
      </c>
    </row>
    <row r="9" spans="1:3">
      <c r="A9" s="4" t="s">
        <v>111</v>
      </c>
      <c r="B9" s="6" t="n">
        <v>5982075</v>
      </c>
      <c r="C9" s="6" t="n">
        <v>6431967</v>
      </c>
    </row>
    <row r="10" spans="1:3">
      <c r="A10" s="4" t="s">
        <v>112</v>
      </c>
      <c r="B10" s="6" t="n">
        <v>107073</v>
      </c>
      <c r="C10" s="6" t="n">
        <v>49685</v>
      </c>
    </row>
    <row r="11" spans="1:3">
      <c r="A11" s="4" t="s">
        <v>113</v>
      </c>
      <c r="B11" s="6" t="n">
        <v>932203</v>
      </c>
      <c r="C11" s="6" t="n">
        <v>0</v>
      </c>
    </row>
    <row r="12" spans="1:3">
      <c r="A12" s="4" t="s">
        <v>114</v>
      </c>
      <c r="B12" s="6" t="n">
        <v>15487428</v>
      </c>
      <c r="C12" s="6" t="n">
        <v>14947780</v>
      </c>
    </row>
    <row r="13" spans="1:3">
      <c r="A13" s="4" t="s">
        <v>115</v>
      </c>
      <c r="B13" s="6" t="n">
        <v>-4349941</v>
      </c>
      <c r="C13" s="6" t="n">
        <v>-1958300</v>
      </c>
    </row>
    <row r="14" spans="1:3">
      <c r="A14" s="3" t="s">
        <v>116</v>
      </c>
    </row>
    <row r="15" spans="1:3">
      <c r="A15" s="4" t="s">
        <v>117</v>
      </c>
      <c r="B15" s="6" t="n">
        <v>1936164</v>
      </c>
      <c r="C15" s="6" t="n">
        <v>5663014</v>
      </c>
    </row>
    <row r="16" spans="1:3">
      <c r="A16" s="4" t="s">
        <v>118</v>
      </c>
      <c r="B16" s="6" t="n">
        <v>-121633</v>
      </c>
      <c r="C16" s="6" t="n">
        <v>-133944</v>
      </c>
    </row>
    <row r="17" spans="1:3">
      <c r="A17" s="4" t="s">
        <v>119</v>
      </c>
      <c r="B17" s="6" t="n">
        <v>1814531</v>
      </c>
      <c r="C17" s="6" t="n">
        <v>5529070</v>
      </c>
    </row>
    <row r="18" spans="1:3">
      <c r="A18" s="4" t="s">
        <v>120</v>
      </c>
      <c r="B18" s="6" t="n">
        <v>-2535410</v>
      </c>
      <c r="C18" s="6" t="n">
        <v>3570770</v>
      </c>
    </row>
    <row r="19" spans="1:3">
      <c r="A19" s="4" t="s">
        <v>121</v>
      </c>
      <c r="B19" s="6" t="n">
        <v>781085</v>
      </c>
      <c r="C19" s="6" t="n">
        <v>-386784</v>
      </c>
    </row>
    <row r="20" spans="1:3">
      <c r="A20" s="4" t="s">
        <v>122</v>
      </c>
      <c r="B20" s="5" t="n">
        <v>-3316495</v>
      </c>
      <c r="C20" s="5" t="n">
        <v>3957554</v>
      </c>
    </row>
    <row r="21" spans="1:3">
      <c r="A21" s="4" t="s">
        <v>123</v>
      </c>
      <c r="B21" s="7" t="n">
        <v>-0.05</v>
      </c>
      <c r="C21" s="7" t="n">
        <v>0.06</v>
      </c>
    </row>
    <row r="22" spans="1:3">
      <c r="A22" s="4" t="s">
        <v>124</v>
      </c>
      <c r="B22" s="7" t="n">
        <v>-0.05</v>
      </c>
      <c r="C22" s="7" t="n">
        <v>0.05</v>
      </c>
    </row>
    <row r="23" spans="1:3">
      <c r="A23" s="4" t="s">
        <v>125</v>
      </c>
      <c r="B23" s="6" t="n">
        <v>70221566</v>
      </c>
      <c r="C23" s="6" t="n">
        <v>67669615</v>
      </c>
    </row>
    <row r="24" spans="1:3">
      <c r="A24" s="4" t="s">
        <v>126</v>
      </c>
      <c r="B24" s="6" t="n">
        <v>70221566</v>
      </c>
      <c r="C24" s="6" t="n">
        <v>739262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63</v>
      </c>
    </row>
    <row r="3" spans="1:3">
      <c r="A3" s="3" t="s">
        <v>408</v>
      </c>
    </row>
    <row r="4" spans="1:3">
      <c r="A4" s="4" t="s">
        <v>409</v>
      </c>
      <c r="B4" s="5" t="n">
        <v>1321965</v>
      </c>
      <c r="C4" s="5" t="n">
        <v>1321965</v>
      </c>
    </row>
    <row r="5" spans="1:3">
      <c r="A5" s="4" t="s">
        <v>410</v>
      </c>
      <c r="B5" s="6" t="n">
        <v>-115345</v>
      </c>
      <c r="C5" s="6" t="n">
        <v>-33925</v>
      </c>
    </row>
    <row r="6" spans="1:3">
      <c r="A6" s="4" t="s">
        <v>72</v>
      </c>
      <c r="B6" s="6" t="n">
        <v>1206620</v>
      </c>
      <c r="C6" s="6" t="n">
        <v>1288040</v>
      </c>
    </row>
    <row r="7" spans="1:3">
      <c r="A7" s="4" t="s">
        <v>73</v>
      </c>
      <c r="B7" s="6" t="n">
        <v>1972886</v>
      </c>
      <c r="C7" s="6" t="n">
        <v>2905089</v>
      </c>
    </row>
    <row r="8" spans="1:3">
      <c r="A8" s="4" t="s">
        <v>411</v>
      </c>
    </row>
    <row r="9" spans="1:3">
      <c r="A9" s="3" t="s">
        <v>408</v>
      </c>
    </row>
    <row r="10" spans="1:3">
      <c r="A10" s="4" t="s">
        <v>412</v>
      </c>
      <c r="B10" s="5" t="n">
        <v>704380</v>
      </c>
      <c r="C10" s="6" t="n">
        <v>704380</v>
      </c>
    </row>
    <row r="11" spans="1:3">
      <c r="A11" s="4" t="s">
        <v>413</v>
      </c>
      <c r="B11" s="4" t="s">
        <v>414</v>
      </c>
    </row>
    <row r="12" spans="1:3">
      <c r="A12" s="4" t="s">
        <v>415</v>
      </c>
    </row>
    <row r="13" spans="1:3">
      <c r="A13" s="3" t="s">
        <v>408</v>
      </c>
    </row>
    <row r="14" spans="1:3">
      <c r="A14" s="4" t="s">
        <v>413</v>
      </c>
      <c r="B14" s="4" t="s">
        <v>414</v>
      </c>
    </row>
    <row r="15" spans="1:3">
      <c r="A15" s="4" t="s">
        <v>416</v>
      </c>
    </row>
    <row r="16" spans="1:3">
      <c r="A16" s="3" t="s">
        <v>408</v>
      </c>
    </row>
    <row r="17" spans="1:3">
      <c r="A17" s="4" t="s">
        <v>417</v>
      </c>
      <c r="B17" s="5" t="n">
        <v>61766</v>
      </c>
      <c r="C17" s="6" t="n">
        <v>61766</v>
      </c>
    </row>
    <row r="18" spans="1:3">
      <c r="A18" s="4" t="s">
        <v>413</v>
      </c>
      <c r="B18" s="4" t="s">
        <v>418</v>
      </c>
    </row>
    <row r="19" spans="1:3">
      <c r="A19" s="4" t="s">
        <v>419</v>
      </c>
    </row>
    <row r="20" spans="1:3">
      <c r="A20" s="3" t="s">
        <v>408</v>
      </c>
    </row>
    <row r="21" spans="1:3">
      <c r="A21" s="4" t="s">
        <v>417</v>
      </c>
      <c r="B21" s="5" t="n">
        <v>555819</v>
      </c>
      <c r="C21" s="5" t="n">
        <v>555819</v>
      </c>
    </row>
    <row r="22" spans="1:3">
      <c r="A22" s="4" t="s">
        <v>413</v>
      </c>
      <c r="B22"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0</v>
      </c>
      <c r="B1" s="2" t="s">
        <v>1</v>
      </c>
    </row>
    <row r="2" spans="1:3">
      <c r="B2" s="2" t="s">
        <v>2</v>
      </c>
      <c r="C2" s="2" t="s">
        <v>63</v>
      </c>
    </row>
    <row r="3" spans="1:3">
      <c r="A3" s="3" t="s">
        <v>191</v>
      </c>
    </row>
    <row r="4" spans="1:3">
      <c r="A4" s="4" t="s">
        <v>421</v>
      </c>
      <c r="B4" s="5" t="n">
        <v>81420</v>
      </c>
      <c r="C4" s="5" t="n">
        <v>33925</v>
      </c>
    </row>
    <row r="5" spans="1:3">
      <c r="A5" s="4" t="s">
        <v>318</v>
      </c>
      <c r="B5" s="5" t="n">
        <v>932203</v>
      </c>
      <c r="C5"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191</v>
      </c>
    </row>
    <row r="3" spans="1:2">
      <c r="A3" s="4" t="s">
        <v>424</v>
      </c>
      <c r="B3" s="5" t="n">
        <v>68544</v>
      </c>
    </row>
    <row r="4" spans="1:2">
      <c r="A4" s="4" t="s">
        <v>425</v>
      </c>
      <c r="B4" s="6" t="n">
        <v>50529</v>
      </c>
    </row>
    <row r="5" spans="1:2">
      <c r="A5" s="4" t="s">
        <v>426</v>
      </c>
      <c r="B5" s="6" t="n">
        <v>50529</v>
      </c>
    </row>
    <row r="6" spans="1:2">
      <c r="A6" s="4" t="s">
        <v>427</v>
      </c>
      <c r="B6" s="6" t="n">
        <v>50529</v>
      </c>
    </row>
    <row r="7" spans="1:2">
      <c r="A7" s="4" t="s">
        <v>428</v>
      </c>
      <c r="B7" s="6" t="n">
        <v>50529</v>
      </c>
    </row>
    <row r="8" spans="1:2">
      <c r="A8" s="4" t="s">
        <v>429</v>
      </c>
      <c r="B8" s="6" t="n">
        <v>231580</v>
      </c>
    </row>
    <row r="9" spans="1:2">
      <c r="A9" s="4" t="s">
        <v>430</v>
      </c>
      <c r="B9" s="5" t="n">
        <v>5022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80"/>
    <col customWidth="1" max="13" min="13" width="14"/>
  </cols>
  <sheetData>
    <row r="1" spans="1:13">
      <c r="A1" s="1" t="s">
        <v>431</v>
      </c>
      <c r="B1" s="2" t="s">
        <v>432</v>
      </c>
      <c r="C1" s="2" t="s">
        <v>433</v>
      </c>
      <c r="D1" s="2" t="s">
        <v>434</v>
      </c>
      <c r="E1" s="2" t="s">
        <v>295</v>
      </c>
      <c r="F1" s="2" t="s">
        <v>365</v>
      </c>
      <c r="G1" s="2" t="s">
        <v>435</v>
      </c>
      <c r="H1" s="2" t="s">
        <v>2</v>
      </c>
      <c r="I1" s="2" t="s">
        <v>436</v>
      </c>
      <c r="J1" s="2" t="s">
        <v>4</v>
      </c>
      <c r="K1" s="2" t="s">
        <v>437</v>
      </c>
      <c r="L1" s="2" t="s">
        <v>2</v>
      </c>
      <c r="M1" s="2" t="s">
        <v>63</v>
      </c>
    </row>
    <row r="2" spans="1:13">
      <c r="A2" s="3" t="s">
        <v>438</v>
      </c>
    </row>
    <row r="3" spans="1:13">
      <c r="A3" s="4" t="s">
        <v>303</v>
      </c>
      <c r="E3" s="4" t="s">
        <v>304</v>
      </c>
    </row>
    <row r="4" spans="1:13">
      <c r="A4" s="4" t="s">
        <v>439</v>
      </c>
    </row>
    <row r="5" spans="1:13">
      <c r="A5" s="3" t="s">
        <v>438</v>
      </c>
    </row>
    <row r="6" spans="1:13">
      <c r="A6" s="4" t="s">
        <v>303</v>
      </c>
      <c r="F6" s="4" t="s">
        <v>369</v>
      </c>
    </row>
    <row r="7" spans="1:13">
      <c r="A7" s="4" t="s">
        <v>440</v>
      </c>
      <c r="F7" s="5" t="n">
        <v>5000000</v>
      </c>
    </row>
    <row r="8" spans="1:13">
      <c r="A8" s="4" t="s">
        <v>441</v>
      </c>
      <c r="F8" s="4" t="s">
        <v>442</v>
      </c>
    </row>
    <row r="9" spans="1:13">
      <c r="A9" s="4" t="s">
        <v>443</v>
      </c>
      <c r="H9" s="5" t="n">
        <v>1752501</v>
      </c>
      <c r="L9" s="5" t="n">
        <v>1752501</v>
      </c>
      <c r="M9" s="5" t="n">
        <v>1477488</v>
      </c>
    </row>
    <row r="10" spans="1:13">
      <c r="A10" s="4" t="s">
        <v>118</v>
      </c>
      <c r="L10" s="6" t="n">
        <v>121633</v>
      </c>
      <c r="M10" s="6" t="n">
        <v>106943</v>
      </c>
    </row>
    <row r="11" spans="1:13">
      <c r="A11" s="4" t="s">
        <v>444</v>
      </c>
      <c r="H11" s="5" t="n">
        <v>4437</v>
      </c>
      <c r="L11" s="5" t="n">
        <v>4437</v>
      </c>
      <c r="M11" s="5" t="n">
        <v>4350</v>
      </c>
    </row>
    <row r="12" spans="1:13">
      <c r="A12" s="4" t="s">
        <v>445</v>
      </c>
      <c r="H12" s="4" t="s">
        <v>446</v>
      </c>
      <c r="L12" s="4" t="s">
        <v>446</v>
      </c>
    </row>
    <row r="13" spans="1:13">
      <c r="A13" s="4" t="s">
        <v>447</v>
      </c>
    </row>
    <row r="14" spans="1:13">
      <c r="A14" s="3" t="s">
        <v>438</v>
      </c>
    </row>
    <row r="15" spans="1:13">
      <c r="A15" s="4" t="s">
        <v>440</v>
      </c>
      <c r="D15" s="5" t="n">
        <v>4000000</v>
      </c>
    </row>
    <row r="16" spans="1:13">
      <c r="A16" s="4" t="s">
        <v>448</v>
      </c>
      <c r="D16" s="4" t="s">
        <v>449</v>
      </c>
    </row>
    <row r="17" spans="1:13">
      <c r="A17" s="4" t="s">
        <v>450</v>
      </c>
      <c r="L17" s="4" t="s">
        <v>451</v>
      </c>
    </row>
    <row r="18" spans="1:13">
      <c r="A18" s="4" t="s">
        <v>452</v>
      </c>
      <c r="D18" s="4" t="s">
        <v>331</v>
      </c>
    </row>
    <row r="19" spans="1:13">
      <c r="A19" s="4" t="s">
        <v>453</v>
      </c>
      <c r="D19" s="4" t="s">
        <v>454</v>
      </c>
    </row>
    <row r="20" spans="1:13">
      <c r="A20" s="4" t="s">
        <v>455</v>
      </c>
      <c r="L20" s="4" t="s">
        <v>456</v>
      </c>
    </row>
    <row r="21" spans="1:13">
      <c r="A21" s="4" t="s">
        <v>457</v>
      </c>
      <c r="K21" s="5" t="n">
        <v>100000</v>
      </c>
    </row>
    <row r="22" spans="1:13">
      <c r="A22" s="4" t="s">
        <v>458</v>
      </c>
    </row>
    <row r="23" spans="1:13">
      <c r="A23" s="3" t="s">
        <v>438</v>
      </c>
    </row>
    <row r="24" spans="1:13">
      <c r="A24" s="4" t="s">
        <v>440</v>
      </c>
      <c r="C24" s="5" t="n">
        <v>3500000</v>
      </c>
    </row>
    <row r="25" spans="1:13">
      <c r="A25" s="4" t="s">
        <v>455</v>
      </c>
      <c r="L25" s="4" t="s">
        <v>459</v>
      </c>
    </row>
    <row r="26" spans="1:13">
      <c r="A26" s="4" t="s">
        <v>457</v>
      </c>
      <c r="I26" s="5" t="n">
        <v>500000</v>
      </c>
      <c r="J26" s="5" t="n">
        <v>100000</v>
      </c>
    </row>
    <row r="27" spans="1:13">
      <c r="A27" s="4" t="s">
        <v>460</v>
      </c>
      <c r="C27" s="4" t="s">
        <v>461</v>
      </c>
    </row>
    <row r="28" spans="1:13">
      <c r="A28" s="4" t="s">
        <v>462</v>
      </c>
    </row>
    <row r="29" spans="1:13">
      <c r="A29" s="3" t="s">
        <v>438</v>
      </c>
    </row>
    <row r="30" spans="1:13">
      <c r="A30" s="4" t="s">
        <v>440</v>
      </c>
      <c r="B30" s="5" t="n">
        <v>2750000</v>
      </c>
    </row>
    <row r="31" spans="1:13">
      <c r="A31" s="4" t="s">
        <v>441</v>
      </c>
      <c r="B31" s="4" t="s">
        <v>372</v>
      </c>
    </row>
    <row r="32" spans="1:13">
      <c r="A32" s="4" t="s">
        <v>448</v>
      </c>
      <c r="B32" s="4" t="s">
        <v>463</v>
      </c>
    </row>
    <row r="33" spans="1:13">
      <c r="A33" s="4" t="s">
        <v>455</v>
      </c>
      <c r="L33" s="4" t="s">
        <v>464</v>
      </c>
    </row>
    <row r="34" spans="1:13">
      <c r="A34" s="4" t="s">
        <v>457</v>
      </c>
      <c r="H34" s="5" t="n">
        <v>600000</v>
      </c>
    </row>
    <row r="35" spans="1:13">
      <c r="A35" s="4" t="s">
        <v>465</v>
      </c>
    </row>
    <row r="36" spans="1:13">
      <c r="A36" s="3" t="s">
        <v>438</v>
      </c>
    </row>
    <row r="37" spans="1:13">
      <c r="A37" s="4" t="s">
        <v>457</v>
      </c>
      <c r="G37" s="5" t="n">
        <v>125000</v>
      </c>
    </row>
    <row r="38" spans="1:13">
      <c r="A38" s="4" t="s">
        <v>466</v>
      </c>
    </row>
    <row r="39" spans="1:13">
      <c r="A39" s="3" t="s">
        <v>438</v>
      </c>
    </row>
    <row r="40" spans="1:13">
      <c r="A40" s="4" t="s">
        <v>467</v>
      </c>
      <c r="B40" s="5" t="n">
        <v>550000</v>
      </c>
    </row>
    <row r="41" spans="1:13">
      <c r="A41" s="4" t="s">
        <v>468</v>
      </c>
    </row>
    <row r="42" spans="1:13">
      <c r="A42" s="3" t="s">
        <v>438</v>
      </c>
    </row>
    <row r="43" spans="1:13">
      <c r="A43" s="4" t="s">
        <v>440</v>
      </c>
      <c r="C43" s="5" t="n">
        <v>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80"/>
    <col customWidth="1" max="5" min="5" width="14"/>
  </cols>
  <sheetData>
    <row r="1" spans="1:5">
      <c r="A1" s="1" t="s">
        <v>469</v>
      </c>
      <c r="B1" s="2" t="s">
        <v>470</v>
      </c>
      <c r="C1" s="2" t="s">
        <v>1</v>
      </c>
    </row>
    <row r="2" spans="1:5">
      <c r="B2" s="2" t="s">
        <v>471</v>
      </c>
      <c r="C2" s="2" t="s">
        <v>2</v>
      </c>
      <c r="D2" s="2" t="s">
        <v>63</v>
      </c>
      <c r="E2" s="2" t="s">
        <v>295</v>
      </c>
    </row>
    <row r="3" spans="1:5">
      <c r="A3" s="3" t="s">
        <v>438</v>
      </c>
    </row>
    <row r="4" spans="1:5">
      <c r="A4" s="4" t="s">
        <v>472</v>
      </c>
      <c r="C4" s="5" t="n">
        <v>27000</v>
      </c>
      <c r="D4" s="5" t="n">
        <v>27000</v>
      </c>
    </row>
    <row r="5" spans="1:5">
      <c r="A5" s="4" t="s">
        <v>473</v>
      </c>
    </row>
    <row r="6" spans="1:5">
      <c r="A6" s="3" t="s">
        <v>438</v>
      </c>
    </row>
    <row r="7" spans="1:5">
      <c r="A7" s="4" t="s">
        <v>444</v>
      </c>
      <c r="C7" s="5" t="n">
        <v>86096</v>
      </c>
      <c r="D7" s="5" t="n">
        <v>59096</v>
      </c>
    </row>
    <row r="8" spans="1:5">
      <c r="A8" s="4" t="s">
        <v>474</v>
      </c>
    </row>
    <row r="9" spans="1:5">
      <c r="A9" s="3" t="s">
        <v>438</v>
      </c>
    </row>
    <row r="10" spans="1:5">
      <c r="A10" s="4" t="s">
        <v>475</v>
      </c>
      <c r="B10" s="5" t="n">
        <v>150000</v>
      </c>
    </row>
    <row r="11" spans="1:5">
      <c r="A11" s="4" t="s">
        <v>476</v>
      </c>
      <c r="B11" s="4" t="s">
        <v>477</v>
      </c>
      <c r="E11" s="4" t="s">
        <v>478</v>
      </c>
    </row>
    <row r="12" spans="1:5">
      <c r="A12" s="4" t="s">
        <v>479</v>
      </c>
      <c r="D12" s="4" t="s">
        <v>480</v>
      </c>
    </row>
    <row r="13" spans="1:5">
      <c r="A13" s="4" t="s">
        <v>481</v>
      </c>
      <c r="B13" s="7" t="n">
        <v>0.08</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63</v>
      </c>
    </row>
    <row r="3" spans="1:3">
      <c r="A3" s="3" t="s">
        <v>483</v>
      </c>
    </row>
    <row r="4" spans="1:3">
      <c r="A4" s="4" t="s">
        <v>484</v>
      </c>
      <c r="B4" s="4" t="s">
        <v>304</v>
      </c>
    </row>
    <row r="5" spans="1:3">
      <c r="A5" s="4" t="s">
        <v>485</v>
      </c>
      <c r="B5" s="5" t="n">
        <v>14000</v>
      </c>
    </row>
    <row r="6" spans="1:3">
      <c r="A6" s="4" t="s">
        <v>486</v>
      </c>
    </row>
    <row r="7" spans="1:3">
      <c r="A7" s="3" t="s">
        <v>483</v>
      </c>
    </row>
    <row r="8" spans="1:3">
      <c r="A8" s="4" t="s">
        <v>487</v>
      </c>
      <c r="B8" s="4" t="s">
        <v>488</v>
      </c>
    </row>
    <row r="9" spans="1:3">
      <c r="A9" s="4" t="s">
        <v>489</v>
      </c>
    </row>
    <row r="10" spans="1:3">
      <c r="A10" s="3" t="s">
        <v>483</v>
      </c>
    </row>
    <row r="11" spans="1:3">
      <c r="A11" s="4" t="s">
        <v>487</v>
      </c>
      <c r="B11" s="4" t="s">
        <v>490</v>
      </c>
    </row>
    <row r="12" spans="1:3">
      <c r="A12" s="4" t="s">
        <v>491</v>
      </c>
    </row>
    <row r="13" spans="1:3">
      <c r="A13" s="3" t="s">
        <v>483</v>
      </c>
    </row>
    <row r="14" spans="1:3">
      <c r="A14" s="4" t="s">
        <v>485</v>
      </c>
      <c r="B14" s="5" t="n">
        <v>849</v>
      </c>
    </row>
    <row r="15" spans="1:3">
      <c r="A15" s="4" t="s">
        <v>492</v>
      </c>
    </row>
    <row r="16" spans="1:3">
      <c r="A16" s="3" t="s">
        <v>483</v>
      </c>
    </row>
    <row r="17" spans="1:3">
      <c r="A17" s="4" t="s">
        <v>493</v>
      </c>
      <c r="B17" s="6" t="n">
        <v>168000</v>
      </c>
      <c r="C17" s="5" t="n">
        <v>168000</v>
      </c>
    </row>
    <row r="18" spans="1:3">
      <c r="A18" s="4" t="s">
        <v>494</v>
      </c>
    </row>
    <row r="19" spans="1:3">
      <c r="A19" s="3" t="s">
        <v>483</v>
      </c>
    </row>
    <row r="20" spans="1:3">
      <c r="A20" s="4" t="s">
        <v>493</v>
      </c>
      <c r="B20" s="5" t="n">
        <v>10000</v>
      </c>
      <c r="C20" s="5" t="n">
        <v>1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95</v>
      </c>
      <c r="B1" s="2" t="s">
        <v>423</v>
      </c>
    </row>
    <row r="2" spans="1:2">
      <c r="A2" s="3" t="s">
        <v>199</v>
      </c>
    </row>
    <row r="3" spans="1:2">
      <c r="A3" s="4" t="s">
        <v>424</v>
      </c>
      <c r="B3" s="5" t="n">
        <v>10184</v>
      </c>
    </row>
    <row r="4" spans="1:2">
      <c r="A4" s="4" t="s">
        <v>425</v>
      </c>
      <c r="B4" s="6" t="n">
        <v>7749</v>
      </c>
    </row>
    <row r="5" spans="1:2">
      <c r="A5" s="4" t="s">
        <v>426</v>
      </c>
      <c r="B5" s="6" t="n">
        <v>7261</v>
      </c>
    </row>
    <row r="6" spans="1:2">
      <c r="A6" s="4" t="s">
        <v>427</v>
      </c>
      <c r="B6" s="6" t="n">
        <v>7261</v>
      </c>
    </row>
    <row r="7" spans="1:2">
      <c r="A7" s="4" t="s">
        <v>428</v>
      </c>
      <c r="B7" s="6" t="n">
        <v>1210</v>
      </c>
    </row>
    <row r="8" spans="1:2">
      <c r="A8" s="4" t="s">
        <v>128</v>
      </c>
      <c r="B8" s="5" t="n">
        <v>336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63</v>
      </c>
    </row>
    <row r="3" spans="1:3">
      <c r="A3" s="3" t="s">
        <v>497</v>
      </c>
    </row>
    <row r="4" spans="1:3">
      <c r="A4" s="4" t="s">
        <v>498</v>
      </c>
      <c r="B4" s="4" t="s">
        <v>499</v>
      </c>
      <c r="C4" s="4" t="s">
        <v>499</v>
      </c>
    </row>
    <row r="5" spans="1:3">
      <c r="A5" s="4" t="s">
        <v>500</v>
      </c>
      <c r="C5" s="4" t="s">
        <v>501</v>
      </c>
    </row>
    <row r="6" spans="1:3">
      <c r="A6" s="4" t="s">
        <v>502</v>
      </c>
      <c r="B6" s="4" t="s">
        <v>503</v>
      </c>
    </row>
    <row r="7" spans="1:3">
      <c r="A7" s="4" t="s">
        <v>504</v>
      </c>
      <c r="B7" s="4" t="s">
        <v>505</v>
      </c>
    </row>
    <row r="8" spans="1:3">
      <c r="A8" s="4" t="s">
        <v>506</v>
      </c>
      <c r="B8" s="4" t="s">
        <v>507</v>
      </c>
      <c r="C8" s="4" t="s">
        <v>501</v>
      </c>
    </row>
    <row r="9" spans="1:3">
      <c r="A9" s="4" t="s">
        <v>508</v>
      </c>
      <c r="B9" s="4" t="s">
        <v>509</v>
      </c>
      <c r="C9" s="4" t="s">
        <v>510</v>
      </c>
    </row>
    <row r="10" spans="1:3">
      <c r="A10" s="4" t="s">
        <v>511</v>
      </c>
      <c r="B10" s="4" t="s">
        <v>512</v>
      </c>
      <c r="C10" s="4" t="s">
        <v>5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63</v>
      </c>
    </row>
    <row r="3" spans="1:3">
      <c r="A3" s="3" t="s">
        <v>514</v>
      </c>
    </row>
    <row r="4" spans="1:3">
      <c r="A4" s="4" t="s">
        <v>515</v>
      </c>
      <c r="B4" s="6" t="n">
        <v>1650000</v>
      </c>
    </row>
    <row r="5" spans="1:3">
      <c r="A5" s="4" t="s">
        <v>516</v>
      </c>
      <c r="B5" s="7" t="n">
        <v>0.58</v>
      </c>
    </row>
    <row r="6" spans="1:3">
      <c r="A6" s="4" t="s">
        <v>517</v>
      </c>
    </row>
    <row r="7" spans="1:3">
      <c r="A7" s="3" t="s">
        <v>514</v>
      </c>
    </row>
    <row r="8" spans="1:3">
      <c r="A8" s="4" t="s">
        <v>515</v>
      </c>
      <c r="B8" s="6" t="n">
        <v>1650000</v>
      </c>
      <c r="C8" s="6" t="n">
        <v>3930000</v>
      </c>
    </row>
    <row r="9" spans="1:3">
      <c r="A9" s="4" t="s">
        <v>518</v>
      </c>
      <c r="B9" s="5" t="n">
        <v>1127547</v>
      </c>
    </row>
    <row r="10" spans="1:3">
      <c r="A10" s="4" t="s">
        <v>519</v>
      </c>
    </row>
    <row r="11" spans="1:3">
      <c r="A11" s="3" t="s">
        <v>514</v>
      </c>
    </row>
    <row r="12" spans="1:3">
      <c r="A12" s="4" t="s">
        <v>520</v>
      </c>
      <c r="B12" s="6" t="n">
        <v>627678</v>
      </c>
      <c r="C12" s="5" t="n">
        <v>624041</v>
      </c>
    </row>
    <row r="13" spans="1:3">
      <c r="A13" s="4" t="s">
        <v>521</v>
      </c>
    </row>
    <row r="14" spans="1:3">
      <c r="A14" s="3" t="s">
        <v>514</v>
      </c>
    </row>
    <row r="15" spans="1:3">
      <c r="A15" s="4" t="s">
        <v>520</v>
      </c>
      <c r="B15" s="5" t="n">
        <v>0</v>
      </c>
      <c r="C15" s="5" t="n">
        <v>2108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522</v>
      </c>
      <c r="B1" s="2" t="s">
        <v>1</v>
      </c>
    </row>
    <row r="2" spans="1:3">
      <c r="B2" s="2" t="s">
        <v>2</v>
      </c>
      <c r="C2" s="2" t="s">
        <v>63</v>
      </c>
    </row>
    <row r="3" spans="1:3">
      <c r="A3" s="3" t="s">
        <v>523</v>
      </c>
    </row>
    <row r="4" spans="1:3">
      <c r="A4" s="4" t="s">
        <v>524</v>
      </c>
      <c r="B4" s="6" t="n">
        <v>3915000</v>
      </c>
    </row>
    <row r="5" spans="1:3">
      <c r="A5" s="4" t="s">
        <v>525</v>
      </c>
      <c r="B5" s="6" t="n">
        <v>1650000</v>
      </c>
    </row>
    <row r="6" spans="1:3">
      <c r="A6" s="4" t="s">
        <v>526</v>
      </c>
      <c r="B6" s="6" t="n">
        <v>-1616667</v>
      </c>
    </row>
    <row r="7" spans="1:3">
      <c r="A7" s="4" t="s">
        <v>527</v>
      </c>
      <c r="B7" s="6" t="n">
        <v>3948333</v>
      </c>
      <c r="C7" s="6" t="n">
        <v>3915000</v>
      </c>
    </row>
    <row r="8" spans="1:3">
      <c r="A8" s="4" t="s">
        <v>528</v>
      </c>
      <c r="B8" s="6" t="n">
        <v>1734999</v>
      </c>
    </row>
    <row r="9" spans="1:3">
      <c r="A9" s="3" t="s">
        <v>529</v>
      </c>
    </row>
    <row r="10" spans="1:3">
      <c r="A10" s="4" t="s">
        <v>530</v>
      </c>
      <c r="B10" s="7" t="n">
        <v>0.78</v>
      </c>
    </row>
    <row r="11" spans="1:3">
      <c r="A11" s="4" t="s">
        <v>531</v>
      </c>
      <c r="B11" s="8" t="n">
        <v>0.58</v>
      </c>
    </row>
    <row r="12" spans="1:3">
      <c r="A12" s="4" t="s">
        <v>532</v>
      </c>
      <c r="B12" s="8" t="n">
        <v>1.06</v>
      </c>
    </row>
    <row r="13" spans="1:3">
      <c r="A13" s="4" t="s">
        <v>533</v>
      </c>
      <c r="B13" s="8" t="n">
        <v>0.61</v>
      </c>
      <c r="C13" s="7" t="n">
        <v>0.78</v>
      </c>
    </row>
    <row r="14" spans="1:3">
      <c r="A14" s="4" t="s">
        <v>534</v>
      </c>
      <c r="B14" s="7" t="n">
        <v>0.5</v>
      </c>
    </row>
    <row r="15" spans="1:3">
      <c r="A15" s="3" t="s">
        <v>535</v>
      </c>
    </row>
    <row r="16" spans="1:3">
      <c r="A16" s="4" t="s">
        <v>536</v>
      </c>
      <c r="B16" s="4" t="s">
        <v>537</v>
      </c>
      <c r="C16" s="4" t="s">
        <v>538</v>
      </c>
    </row>
    <row r="17" spans="1:3">
      <c r="A17" s="4" t="s">
        <v>539</v>
      </c>
      <c r="B17" s="4" t="s">
        <v>540</v>
      </c>
    </row>
    <row r="18" spans="1:3">
      <c r="A18" s="3" t="s">
        <v>541</v>
      </c>
    </row>
    <row r="19" spans="1:3">
      <c r="A19" s="4" t="s">
        <v>542</v>
      </c>
      <c r="B19" s="5" t="n">
        <v>157000</v>
      </c>
      <c r="C19" s="5" t="n">
        <v>44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2"/>
    <col customWidth="1" max="3" min="3" width="22"/>
    <col customWidth="1" max="4" min="4" width="36"/>
    <col customWidth="1" max="5" min="5" width="49"/>
  </cols>
  <sheetData>
    <row r="1" spans="1:5">
      <c r="A1" s="1" t="s">
        <v>127</v>
      </c>
      <c r="B1" s="2" t="s">
        <v>128</v>
      </c>
      <c r="C1" s="2" t="s">
        <v>129</v>
      </c>
      <c r="D1" s="2" t="s">
        <v>130</v>
      </c>
      <c r="E1" s="2" t="s">
        <v>131</v>
      </c>
    </row>
    <row r="2" spans="1:5">
      <c r="A2" s="4" t="s">
        <v>132</v>
      </c>
      <c r="B2" s="5" t="n">
        <v>-7981509</v>
      </c>
      <c r="C2" s="5" t="n">
        <v>691583</v>
      </c>
      <c r="D2" s="5" t="n">
        <v>-8673092</v>
      </c>
    </row>
    <row r="3" spans="1:5">
      <c r="A3" s="4" t="s">
        <v>133</v>
      </c>
      <c r="C3" s="6" t="n">
        <v>69158308</v>
      </c>
    </row>
    <row r="4" spans="1:5">
      <c r="A4" s="4" t="s">
        <v>134</v>
      </c>
      <c r="B4" s="6" t="n">
        <v>210888</v>
      </c>
      <c r="C4" s="5" t="n">
        <v>11111</v>
      </c>
      <c r="D4" s="6" t="n">
        <v>199777</v>
      </c>
    </row>
    <row r="5" spans="1:5">
      <c r="A5" s="4" t="s">
        <v>135</v>
      </c>
      <c r="C5" s="6" t="n">
        <v>1111115</v>
      </c>
    </row>
    <row r="6" spans="1:5">
      <c r="A6" s="4" t="s">
        <v>136</v>
      </c>
      <c r="B6" s="6" t="n">
        <v>624041</v>
      </c>
      <c r="D6" s="6" t="n">
        <v>624041</v>
      </c>
    </row>
    <row r="7" spans="1:5">
      <c r="A7" s="4" t="s">
        <v>137</v>
      </c>
      <c r="B7" s="6" t="n">
        <v>-397463</v>
      </c>
      <c r="D7" s="6" t="n">
        <v>-397463</v>
      </c>
    </row>
    <row r="8" spans="1:5">
      <c r="A8" s="4" t="s">
        <v>138</v>
      </c>
      <c r="B8" s="6" t="n">
        <v>1547807</v>
      </c>
      <c r="D8" s="6" t="n">
        <v>1547807</v>
      </c>
    </row>
    <row r="9" spans="1:5">
      <c r="A9" s="4" t="s">
        <v>139</v>
      </c>
      <c r="B9" s="6" t="n">
        <v>3281757</v>
      </c>
      <c r="C9" s="5" t="n">
        <v>43308</v>
      </c>
      <c r="D9" s="6" t="n">
        <v>3238449</v>
      </c>
    </row>
    <row r="10" spans="1:5">
      <c r="A10" s="4" t="s">
        <v>140</v>
      </c>
      <c r="C10" s="6" t="n">
        <v>4330758</v>
      </c>
    </row>
    <row r="11" spans="1:5">
      <c r="A11" s="4" t="s">
        <v>141</v>
      </c>
      <c r="B11" s="6" t="n">
        <v>223609</v>
      </c>
      <c r="D11" s="6" t="n">
        <v>223609</v>
      </c>
    </row>
    <row r="12" spans="1:5">
      <c r="A12" s="4" t="s">
        <v>122</v>
      </c>
      <c r="B12" s="6" t="n">
        <v>3957554</v>
      </c>
      <c r="D12" s="6" t="n">
        <v>3236872</v>
      </c>
      <c r="E12" s="5" t="n">
        <v>720682</v>
      </c>
    </row>
    <row r="13" spans="1:5">
      <c r="A13" s="4" t="s">
        <v>142</v>
      </c>
      <c r="B13" s="6" t="n">
        <v>1466684</v>
      </c>
      <c r="C13" s="5" t="n">
        <v>746002</v>
      </c>
      <c r="E13" s="6" t="n">
        <v>720682</v>
      </c>
    </row>
    <row r="14" spans="1:5">
      <c r="A14" s="4" t="s">
        <v>143</v>
      </c>
      <c r="C14" s="6" t="n">
        <v>74600181</v>
      </c>
    </row>
    <row r="15" spans="1:5">
      <c r="A15" s="4" t="s">
        <v>136</v>
      </c>
      <c r="B15" s="6" t="n">
        <v>627678</v>
      </c>
      <c r="D15" s="6" t="n">
        <v>627678</v>
      </c>
    </row>
    <row r="16" spans="1:5">
      <c r="A16" s="4" t="s">
        <v>144</v>
      </c>
      <c r="C16" s="5" t="n">
        <v>-14757</v>
      </c>
      <c r="D16" s="6" t="n">
        <v>14757</v>
      </c>
    </row>
    <row r="17" spans="1:5">
      <c r="A17" s="4" t="s">
        <v>145</v>
      </c>
      <c r="C17" s="6" t="n">
        <v>-1475723</v>
      </c>
    </row>
    <row r="18" spans="1:5">
      <c r="A18" s="4" t="s">
        <v>122</v>
      </c>
      <c r="B18" s="6" t="n">
        <v>-3316495</v>
      </c>
      <c r="E18" s="6" t="n">
        <v>-3316495</v>
      </c>
    </row>
    <row r="19" spans="1:5">
      <c r="A19" s="4" t="s">
        <v>146</v>
      </c>
      <c r="B19" s="5" t="n">
        <v>-1222133</v>
      </c>
      <c r="C19" s="5" t="n">
        <v>731245</v>
      </c>
      <c r="D19" s="5" t="n">
        <v>642435</v>
      </c>
      <c r="E19" s="5" t="n">
        <v>-2595813</v>
      </c>
    </row>
    <row r="20" spans="1:5">
      <c r="A20" s="4" t="s">
        <v>147</v>
      </c>
      <c r="C20" s="6" t="n">
        <v>731244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43</v>
      </c>
      <c r="B1" s="2" t="s">
        <v>1</v>
      </c>
    </row>
    <row r="2" spans="1:2">
      <c r="B2" s="2" t="s">
        <v>544</v>
      </c>
    </row>
    <row r="3" spans="1:2">
      <c r="A3" s="3" t="s">
        <v>545</v>
      </c>
    </row>
    <row r="4" spans="1:2">
      <c r="A4" s="4" t="s">
        <v>546</v>
      </c>
      <c r="B4" s="6" t="n">
        <v>4378615</v>
      </c>
    </row>
    <row r="5" spans="1:2">
      <c r="A5" s="4" t="s">
        <v>547</v>
      </c>
      <c r="B5" s="6" t="n">
        <v>-1475723</v>
      </c>
    </row>
    <row r="6" spans="1:2">
      <c r="A6" s="4" t="s">
        <v>546</v>
      </c>
      <c r="B6" s="6" t="n">
        <v>2902892</v>
      </c>
    </row>
    <row r="7" spans="1:2">
      <c r="A7" s="3" t="s">
        <v>548</v>
      </c>
    </row>
    <row r="8" spans="1:2">
      <c r="A8" s="4" t="s">
        <v>549</v>
      </c>
      <c r="B8" s="5" t="n">
        <v>2313500</v>
      </c>
    </row>
    <row r="9" spans="1:2">
      <c r="A9" s="4" t="s">
        <v>550</v>
      </c>
      <c r="B9" s="6" t="n">
        <v>-930700</v>
      </c>
    </row>
    <row r="10" spans="1:2">
      <c r="A10" s="4" t="s">
        <v>549</v>
      </c>
      <c r="B10" s="5" t="n">
        <v>1382800</v>
      </c>
    </row>
    <row r="11" spans="1:2">
      <c r="A11" s="3" t="s">
        <v>551</v>
      </c>
    </row>
    <row r="12" spans="1:2">
      <c r="A12" s="4" t="s">
        <v>552</v>
      </c>
      <c r="B12" s="7" t="n">
        <v>0.53</v>
      </c>
    </row>
    <row r="13" spans="1:2">
      <c r="A13" s="4" t="s">
        <v>553</v>
      </c>
      <c r="B13" s="8" t="n">
        <v>0.63</v>
      </c>
    </row>
    <row r="14" spans="1:2">
      <c r="A14" s="4" t="s">
        <v>552</v>
      </c>
      <c r="B14" s="7" t="n">
        <v>0.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4</v>
      </c>
      <c r="B1" s="2" t="s">
        <v>1</v>
      </c>
    </row>
    <row r="2" spans="1:3">
      <c r="B2" s="2" t="s">
        <v>2</v>
      </c>
      <c r="C2" s="2" t="s">
        <v>63</v>
      </c>
    </row>
    <row r="3" spans="1:3">
      <c r="A3" s="3" t="s">
        <v>555</v>
      </c>
    </row>
    <row r="4" spans="1:3">
      <c r="A4" s="4" t="s">
        <v>556</v>
      </c>
      <c r="B4" s="5" t="n">
        <v>0</v>
      </c>
      <c r="C4" s="5" t="n">
        <v>0</v>
      </c>
    </row>
    <row r="5" spans="1:3">
      <c r="A5" s="4" t="s">
        <v>557</v>
      </c>
      <c r="B5" s="6" t="n">
        <v>20092</v>
      </c>
      <c r="C5" s="6" t="n">
        <v>48711</v>
      </c>
    </row>
    <row r="6" spans="1:3">
      <c r="A6" s="4" t="s">
        <v>128</v>
      </c>
      <c r="B6" s="6" t="n">
        <v>20092</v>
      </c>
      <c r="C6" s="6" t="n">
        <v>48711</v>
      </c>
    </row>
    <row r="7" spans="1:3">
      <c r="A7" s="3" t="s">
        <v>558</v>
      </c>
    </row>
    <row r="8" spans="1:3">
      <c r="A8" s="4" t="s">
        <v>556</v>
      </c>
      <c r="B8" s="6" t="n">
        <v>760993</v>
      </c>
      <c r="C8" s="6" t="n">
        <v>-435495</v>
      </c>
    </row>
    <row r="9" spans="1:3">
      <c r="A9" s="4" t="s">
        <v>557</v>
      </c>
      <c r="B9" s="6" t="n">
        <v>0</v>
      </c>
      <c r="C9" s="6" t="n">
        <v>0</v>
      </c>
    </row>
    <row r="10" spans="1:3">
      <c r="A10" s="4" t="s">
        <v>128</v>
      </c>
      <c r="B10" s="6" t="n">
        <v>760993</v>
      </c>
      <c r="C10" s="6" t="n">
        <v>-435495</v>
      </c>
    </row>
    <row r="11" spans="1:3">
      <c r="A11" s="4" t="s">
        <v>559</v>
      </c>
      <c r="B11" s="5" t="n">
        <v>781085</v>
      </c>
      <c r="C11" s="5" t="n">
        <v>-3867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63</v>
      </c>
    </row>
    <row r="3" spans="1:3">
      <c r="A3" s="3" t="s">
        <v>561</v>
      </c>
    </row>
    <row r="4" spans="1:3">
      <c r="A4" s="4" t="s">
        <v>562</v>
      </c>
      <c r="B4" s="5" t="n">
        <v>373033</v>
      </c>
      <c r="C4" s="5" t="n">
        <v>216793</v>
      </c>
    </row>
    <row r="5" spans="1:3">
      <c r="A5" s="4" t="s">
        <v>156</v>
      </c>
      <c r="B5" s="6" t="n">
        <v>282088</v>
      </c>
      <c r="C5" s="6" t="n">
        <v>140272</v>
      </c>
    </row>
    <row r="6" spans="1:3">
      <c r="A6" s="4" t="s">
        <v>563</v>
      </c>
      <c r="B6" s="6" t="n">
        <v>364605</v>
      </c>
      <c r="C6" s="6" t="n">
        <v>232793</v>
      </c>
    </row>
    <row r="7" spans="1:3">
      <c r="A7" s="4" t="s">
        <v>564</v>
      </c>
      <c r="B7" s="6" t="n">
        <v>734524</v>
      </c>
      <c r="C7" s="6" t="n">
        <v>383744</v>
      </c>
    </row>
    <row r="8" spans="1:3">
      <c r="A8" s="4" t="s">
        <v>565</v>
      </c>
      <c r="B8" s="6" t="n">
        <v>0</v>
      </c>
      <c r="C8" s="6" t="n">
        <v>28128</v>
      </c>
    </row>
    <row r="9" spans="1:3">
      <c r="A9" s="4" t="s">
        <v>566</v>
      </c>
      <c r="B9" s="6" t="n">
        <v>1754250</v>
      </c>
      <c r="C9" s="6" t="n">
        <v>1001730</v>
      </c>
    </row>
    <row r="10" spans="1:3">
      <c r="A10" s="3" t="s">
        <v>567</v>
      </c>
    </row>
    <row r="11" spans="1:3">
      <c r="A11" s="4" t="s">
        <v>568</v>
      </c>
      <c r="B11" s="6" t="n">
        <v>-218427</v>
      </c>
      <c r="C11" s="6" t="n">
        <v>-232835</v>
      </c>
    </row>
    <row r="12" spans="1:3">
      <c r="A12" s="4" t="s">
        <v>569</v>
      </c>
      <c r="B12" s="6" t="n">
        <v>-6239</v>
      </c>
      <c r="C12" s="6" t="n">
        <v>-7902</v>
      </c>
    </row>
    <row r="13" spans="1:3">
      <c r="A13" s="4" t="s">
        <v>570</v>
      </c>
      <c r="B13" s="6" t="n">
        <v>-224666</v>
      </c>
      <c r="C13" s="6" t="n">
        <v>-240737</v>
      </c>
    </row>
    <row r="14" spans="1:3">
      <c r="A14" s="4" t="s">
        <v>571</v>
      </c>
      <c r="B14" s="6" t="n">
        <v>1529584</v>
      </c>
      <c r="C14" s="6" t="n">
        <v>760993</v>
      </c>
    </row>
    <row r="15" spans="1:3">
      <c r="A15" s="3" t="s">
        <v>572</v>
      </c>
    </row>
    <row r="16" spans="1:3">
      <c r="A16" s="4" t="s">
        <v>573</v>
      </c>
      <c r="B16" s="6" t="n">
        <v>0</v>
      </c>
      <c r="C16" s="6" t="n">
        <v>0</v>
      </c>
    </row>
    <row r="17" spans="1:3">
      <c r="A17" s="4" t="s">
        <v>574</v>
      </c>
      <c r="B17" s="6" t="n">
        <v>-1529584</v>
      </c>
      <c r="C17" s="6" t="n">
        <v>0</v>
      </c>
    </row>
    <row r="18" spans="1:3">
      <c r="A18" s="4" t="s">
        <v>575</v>
      </c>
      <c r="B18" s="6" t="n">
        <v>-1529584</v>
      </c>
      <c r="C18" s="6" t="n">
        <v>0</v>
      </c>
    </row>
    <row r="19" spans="1:3">
      <c r="A19" s="4" t="s">
        <v>576</v>
      </c>
      <c r="B19" s="5" t="n">
        <v>0</v>
      </c>
      <c r="C19" s="5" t="n">
        <v>7609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7</v>
      </c>
      <c r="B1" s="2" t="s">
        <v>1</v>
      </c>
    </row>
    <row r="2" spans="1:4">
      <c r="B2" s="2" t="s">
        <v>2</v>
      </c>
      <c r="C2" s="2" t="s">
        <v>63</v>
      </c>
      <c r="D2" s="2" t="s">
        <v>295</v>
      </c>
    </row>
    <row r="3" spans="1:4">
      <c r="A3" s="3" t="s">
        <v>578</v>
      </c>
    </row>
    <row r="4" spans="1:4">
      <c r="A4" s="4" t="s">
        <v>579</v>
      </c>
      <c r="B4" s="5" t="n">
        <v>1529584</v>
      </c>
      <c r="C4" s="5" t="n">
        <v>0</v>
      </c>
      <c r="D4" s="5" t="n">
        <v>0</v>
      </c>
    </row>
    <row r="5" spans="1:4">
      <c r="A5" s="4" t="s">
        <v>580</v>
      </c>
      <c r="B5" s="5" t="n">
        <v>1776327</v>
      </c>
    </row>
    <row r="6" spans="1:4">
      <c r="A6" s="4" t="s">
        <v>581</v>
      </c>
      <c r="B6" s="4" t="s">
        <v>424</v>
      </c>
    </row>
    <row r="7" spans="1:4">
      <c r="A7" s="4" t="s">
        <v>582</v>
      </c>
      <c r="B7" s="4" t="s">
        <v>583</v>
      </c>
    </row>
    <row r="8" spans="1:4">
      <c r="A8" s="4" t="s">
        <v>584</v>
      </c>
      <c r="B8" s="4" t="s">
        <v>585</v>
      </c>
    </row>
    <row r="9" spans="1:4">
      <c r="A9" s="4" t="s">
        <v>586</v>
      </c>
      <c r="B9" s="4" t="s">
        <v>587</v>
      </c>
      <c r="C9" s="4" t="s">
        <v>588</v>
      </c>
    </row>
    <row r="10" spans="1:4">
      <c r="A10" s="4" t="s">
        <v>589</v>
      </c>
    </row>
    <row r="11" spans="1:4">
      <c r="A11" s="3" t="s">
        <v>578</v>
      </c>
    </row>
    <row r="12" spans="1:4">
      <c r="A12" s="4" t="s">
        <v>580</v>
      </c>
      <c r="B12" s="5" t="n">
        <v>8993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63</v>
      </c>
    </row>
    <row r="3" spans="1:3">
      <c r="A3" s="3" t="s">
        <v>205</v>
      </c>
    </row>
    <row r="4" spans="1:3">
      <c r="A4" s="4" t="s">
        <v>591</v>
      </c>
      <c r="B4" s="4" t="s">
        <v>592</v>
      </c>
      <c r="C4" s="4" t="s">
        <v>592</v>
      </c>
    </row>
    <row r="5" spans="1:3">
      <c r="A5" s="4" t="s">
        <v>593</v>
      </c>
      <c r="B5" s="4" t="s">
        <v>594</v>
      </c>
      <c r="C5" s="4" t="s">
        <v>595</v>
      </c>
    </row>
    <row r="6" spans="1:3">
      <c r="A6" s="4" t="s">
        <v>596</v>
      </c>
      <c r="B6" s="4" t="s">
        <v>597</v>
      </c>
      <c r="C6" s="4" t="s">
        <v>512</v>
      </c>
    </row>
    <row r="7" spans="1:3">
      <c r="A7" s="4" t="s">
        <v>598</v>
      </c>
      <c r="B7" s="4" t="s">
        <v>599</v>
      </c>
      <c r="C7" s="4" t="s">
        <v>600</v>
      </c>
    </row>
    <row r="8" spans="1:3">
      <c r="A8" s="4" t="s">
        <v>601</v>
      </c>
      <c r="B8" s="4" t="s">
        <v>602</v>
      </c>
      <c r="C8" s="4" t="s">
        <v>603</v>
      </c>
    </row>
    <row r="9" spans="1:3">
      <c r="A9" s="4" t="s">
        <v>586</v>
      </c>
      <c r="B9" s="4" t="s">
        <v>587</v>
      </c>
      <c r="C9" s="4" t="s">
        <v>5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63</v>
      </c>
    </row>
    <row r="3" spans="1:3">
      <c r="A3" s="3" t="s">
        <v>286</v>
      </c>
    </row>
    <row r="4" spans="1:3">
      <c r="A4" s="4" t="s">
        <v>605</v>
      </c>
      <c r="B4" s="4" t="s">
        <v>606</v>
      </c>
      <c r="C4" s="4" t="s">
        <v>607</v>
      </c>
    </row>
    <row r="5" spans="1:3">
      <c r="A5" s="4" t="s">
        <v>608</v>
      </c>
    </row>
    <row r="6" spans="1:3">
      <c r="A6" s="3" t="s">
        <v>286</v>
      </c>
    </row>
    <row r="7" spans="1:3">
      <c r="A7" s="4" t="s">
        <v>605</v>
      </c>
      <c r="B7" s="4" t="s">
        <v>606</v>
      </c>
      <c r="C7" s="4" t="s">
        <v>6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63</v>
      </c>
    </row>
    <row r="3" spans="1:3">
      <c r="A3" s="3" t="s">
        <v>286</v>
      </c>
    </row>
    <row r="4" spans="1:3">
      <c r="A4" s="4" t="s">
        <v>605</v>
      </c>
      <c r="B4" s="4" t="s">
        <v>512</v>
      </c>
      <c r="C4" s="4" t="s">
        <v>610</v>
      </c>
    </row>
    <row r="5" spans="1:3">
      <c r="A5" s="4" t="s">
        <v>608</v>
      </c>
    </row>
    <row r="6" spans="1:3">
      <c r="A6" s="3" t="s">
        <v>286</v>
      </c>
    </row>
    <row r="7" spans="1:3">
      <c r="A7" s="4" t="s">
        <v>605</v>
      </c>
      <c r="B7" s="4" t="s">
        <v>512</v>
      </c>
      <c r="C7" s="4" t="s">
        <v>6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63</v>
      </c>
    </row>
    <row r="3" spans="1:3">
      <c r="A3" s="3" t="s">
        <v>286</v>
      </c>
    </row>
    <row r="4" spans="1:3">
      <c r="A4" s="4" t="s">
        <v>605</v>
      </c>
      <c r="B4" s="4" t="s">
        <v>512</v>
      </c>
      <c r="C4" s="4" t="s">
        <v>610</v>
      </c>
    </row>
    <row r="5" spans="1:3">
      <c r="A5" s="4" t="s">
        <v>608</v>
      </c>
    </row>
    <row r="6" spans="1:3">
      <c r="A6" s="3" t="s">
        <v>286</v>
      </c>
    </row>
    <row r="7" spans="1:3">
      <c r="A7" s="4" t="s">
        <v>605</v>
      </c>
      <c r="B7" s="4" t="s">
        <v>512</v>
      </c>
      <c r="C7" s="4" t="s">
        <v>6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63</v>
      </c>
    </row>
    <row r="3" spans="1:3">
      <c r="A3" s="3" t="s">
        <v>286</v>
      </c>
    </row>
    <row r="4" spans="1:3">
      <c r="A4" s="4" t="s">
        <v>605</v>
      </c>
      <c r="B4" s="4" t="s">
        <v>613</v>
      </c>
      <c r="C4" s="4" t="s">
        <v>614</v>
      </c>
    </row>
    <row r="5" spans="1:3">
      <c r="A5" s="4" t="s">
        <v>615</v>
      </c>
    </row>
    <row r="6" spans="1:3">
      <c r="A6" s="3" t="s">
        <v>286</v>
      </c>
    </row>
    <row r="7" spans="1:3">
      <c r="A7" s="4" t="s">
        <v>605</v>
      </c>
      <c r="B7" s="4" t="s">
        <v>616</v>
      </c>
      <c r="C7" s="4" t="s">
        <v>617</v>
      </c>
    </row>
    <row r="8" spans="1:3">
      <c r="A8" s="4" t="s">
        <v>618</v>
      </c>
    </row>
    <row r="9" spans="1:3">
      <c r="A9" s="3" t="s">
        <v>286</v>
      </c>
    </row>
    <row r="10" spans="1:3">
      <c r="A10" s="4" t="s">
        <v>605</v>
      </c>
      <c r="B10" s="4" t="s">
        <v>619</v>
      </c>
      <c r="C10" s="4" t="s">
        <v>620</v>
      </c>
    </row>
    <row r="11" spans="1:3">
      <c r="A11" s="4" t="s">
        <v>621</v>
      </c>
    </row>
    <row r="12" spans="1:3">
      <c r="A12" s="3" t="s">
        <v>286</v>
      </c>
    </row>
    <row r="13" spans="1:3">
      <c r="A13" s="4" t="s">
        <v>605</v>
      </c>
      <c r="B13" s="4" t="s">
        <v>622</v>
      </c>
      <c r="C13" s="4" t="s">
        <v>6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623</v>
      </c>
      <c r="B1" s="2" t="s">
        <v>1</v>
      </c>
    </row>
    <row r="2" spans="1:3">
      <c r="B2" s="2" t="s">
        <v>624</v>
      </c>
      <c r="C2" s="2" t="s">
        <v>308</v>
      </c>
    </row>
    <row r="3" spans="1:3">
      <c r="A3" s="3" t="s">
        <v>625</v>
      </c>
    </row>
    <row r="4" spans="1:3">
      <c r="A4" s="4" t="s">
        <v>484</v>
      </c>
      <c r="B4" s="4" t="s">
        <v>304</v>
      </c>
    </row>
    <row r="5" spans="1:3">
      <c r="A5" s="4" t="s">
        <v>626</v>
      </c>
    </row>
    <row r="6" spans="1:3">
      <c r="A6" s="3" t="s">
        <v>625</v>
      </c>
    </row>
    <row r="7" spans="1:3">
      <c r="A7" s="4" t="s">
        <v>627</v>
      </c>
      <c r="B7" s="6" t="n">
        <v>11500</v>
      </c>
    </row>
    <row r="8" spans="1:3">
      <c r="A8" s="4" t="s">
        <v>484</v>
      </c>
      <c r="B8" s="4" t="s">
        <v>304</v>
      </c>
    </row>
    <row r="9" spans="1:3">
      <c r="A9" s="4" t="s">
        <v>628</v>
      </c>
    </row>
    <row r="10" spans="1:3">
      <c r="A10" s="3" t="s">
        <v>625</v>
      </c>
    </row>
    <row r="11" spans="1:3">
      <c r="A11" s="4" t="s">
        <v>493</v>
      </c>
      <c r="B11" s="5" t="n">
        <v>168000</v>
      </c>
      <c r="C11" s="5" t="n">
        <v>168000</v>
      </c>
    </row>
    <row r="12" spans="1:3">
      <c r="A12" s="4" t="s">
        <v>629</v>
      </c>
    </row>
    <row r="13" spans="1:3">
      <c r="A13" s="3" t="s">
        <v>625</v>
      </c>
    </row>
    <row r="14" spans="1:3">
      <c r="A14" s="4" t="s">
        <v>630</v>
      </c>
      <c r="B14" s="6" t="n">
        <v>59</v>
      </c>
    </row>
    <row r="15" spans="1:3">
      <c r="A15" s="4" t="s">
        <v>631</v>
      </c>
      <c r="B15" s="6" t="n">
        <v>43</v>
      </c>
    </row>
    <row r="16" spans="1:3">
      <c r="A16" s="4" t="s">
        <v>632</v>
      </c>
      <c r="B16" s="6" t="n">
        <v>9</v>
      </c>
    </row>
    <row r="17" spans="1:3">
      <c r="A17" s="4" t="s">
        <v>633</v>
      </c>
      <c r="B17" s="6" t="n">
        <v>7</v>
      </c>
    </row>
    <row r="18" spans="1:3">
      <c r="A18" s="4" t="s">
        <v>634</v>
      </c>
    </row>
    <row r="19" spans="1:3">
      <c r="A19" s="3" t="s">
        <v>625</v>
      </c>
    </row>
    <row r="20" spans="1:3">
      <c r="A20" s="4" t="s">
        <v>635</v>
      </c>
      <c r="B20" s="5" t="n">
        <v>169944</v>
      </c>
      <c r="C20" s="6" t="n">
        <v>180000</v>
      </c>
    </row>
    <row r="21" spans="1:3">
      <c r="A21" s="4" t="s">
        <v>636</v>
      </c>
    </row>
    <row r="22" spans="1:3">
      <c r="A22" s="3" t="s">
        <v>625</v>
      </c>
    </row>
    <row r="23" spans="1:3">
      <c r="A23" s="4" t="s">
        <v>637</v>
      </c>
      <c r="B23" s="6" t="n">
        <v>212045</v>
      </c>
      <c r="C23" s="6" t="n">
        <v>224000</v>
      </c>
    </row>
    <row r="24" spans="1:3">
      <c r="A24" s="4" t="s">
        <v>638</v>
      </c>
    </row>
    <row r="25" spans="1:3">
      <c r="A25" s="3" t="s">
        <v>625</v>
      </c>
    </row>
    <row r="26" spans="1:3">
      <c r="A26" s="4" t="s">
        <v>635</v>
      </c>
      <c r="B26" s="6" t="n">
        <v>534137</v>
      </c>
    </row>
    <row r="27" spans="1:3">
      <c r="A27" s="4" t="s">
        <v>639</v>
      </c>
      <c r="B27" s="6" t="n">
        <v>796430</v>
      </c>
      <c r="C27" s="6" t="n">
        <v>2069000</v>
      </c>
    </row>
    <row r="28" spans="1:3">
      <c r="A28" s="4" t="s">
        <v>640</v>
      </c>
      <c r="B28" s="6" t="n">
        <v>31</v>
      </c>
      <c r="C28" s="6" t="n">
        <v>650000</v>
      </c>
    </row>
    <row r="29" spans="1:3">
      <c r="A29" s="4" t="s">
        <v>641</v>
      </c>
    </row>
    <row r="30" spans="1:3">
      <c r="A30" s="3" t="s">
        <v>625</v>
      </c>
    </row>
    <row r="31" spans="1:3">
      <c r="A31" s="4" t="s">
        <v>635</v>
      </c>
      <c r="B31" s="6" t="n">
        <v>0</v>
      </c>
      <c r="C31" s="6" t="n">
        <v>8000</v>
      </c>
    </row>
    <row r="32" spans="1:3">
      <c r="A32" s="4" t="s">
        <v>642</v>
      </c>
    </row>
    <row r="33" spans="1:3">
      <c r="A33" s="3" t="s">
        <v>625</v>
      </c>
    </row>
    <row r="34" spans="1:3">
      <c r="A34" s="4" t="s">
        <v>643</v>
      </c>
      <c r="B34" s="6" t="n">
        <v>555421</v>
      </c>
      <c r="C34" s="6" t="n">
        <v>389000</v>
      </c>
    </row>
    <row r="35" spans="1:3">
      <c r="A35" s="4" t="s">
        <v>644</v>
      </c>
    </row>
    <row r="36" spans="1:3">
      <c r="A36" s="3" t="s">
        <v>625</v>
      </c>
    </row>
    <row r="37" spans="1:3">
      <c r="A37" s="4" t="s">
        <v>645</v>
      </c>
      <c r="B37" s="6" t="n">
        <v>2462783</v>
      </c>
      <c r="C37" s="6" t="n">
        <v>2139000</v>
      </c>
    </row>
    <row r="38" spans="1:3">
      <c r="A38" s="4" t="s">
        <v>646</v>
      </c>
    </row>
    <row r="39" spans="1:3">
      <c r="A39" s="3" t="s">
        <v>625</v>
      </c>
    </row>
    <row r="40" spans="1:3">
      <c r="A40" s="4" t="s">
        <v>643</v>
      </c>
      <c r="B40" s="6" t="n">
        <v>0</v>
      </c>
      <c r="C40" s="6" t="n">
        <v>0</v>
      </c>
    </row>
    <row r="41" spans="1:3">
      <c r="A41" s="4" t="s">
        <v>647</v>
      </c>
    </row>
    <row r="42" spans="1:3">
      <c r="A42" s="3" t="s">
        <v>625</v>
      </c>
    </row>
    <row r="43" spans="1:3">
      <c r="A43" s="4" t="s">
        <v>635</v>
      </c>
      <c r="B43" s="6" t="n">
        <v>0</v>
      </c>
      <c r="C43" s="6" t="n">
        <v>2000</v>
      </c>
    </row>
    <row r="44" spans="1:3">
      <c r="A44" s="4" t="s">
        <v>648</v>
      </c>
    </row>
    <row r="45" spans="1:3">
      <c r="A45" s="3" t="s">
        <v>625</v>
      </c>
    </row>
    <row r="46" spans="1:3">
      <c r="A46" s="4" t="s">
        <v>640</v>
      </c>
      <c r="B46" s="6" t="n">
        <v>24967</v>
      </c>
      <c r="C46" s="6" t="n">
        <v>547000</v>
      </c>
    </row>
    <row r="47" spans="1:3">
      <c r="A47" s="4" t="s">
        <v>649</v>
      </c>
    </row>
    <row r="48" spans="1:3">
      <c r="A48" s="3" t="s">
        <v>625</v>
      </c>
    </row>
    <row r="49" spans="1:3">
      <c r="A49" s="4" t="s">
        <v>645</v>
      </c>
      <c r="B49" s="6" t="n">
        <v>165000</v>
      </c>
      <c r="C49" s="6" t="n">
        <v>635000</v>
      </c>
    </row>
    <row r="50" spans="1:3">
      <c r="A50" s="4" t="s">
        <v>650</v>
      </c>
    </row>
    <row r="51" spans="1:3">
      <c r="A51" s="3" t="s">
        <v>625</v>
      </c>
    </row>
    <row r="52" spans="1:3">
      <c r="A52" s="4" t="s">
        <v>639</v>
      </c>
      <c r="B52" s="6" t="n">
        <v>443056</v>
      </c>
      <c r="C52" s="6" t="n">
        <v>373000</v>
      </c>
    </row>
    <row r="53" spans="1:3">
      <c r="A53" s="4" t="s">
        <v>651</v>
      </c>
    </row>
    <row r="54" spans="1:3">
      <c r="A54" s="3" t="s">
        <v>625</v>
      </c>
    </row>
    <row r="55" spans="1:3">
      <c r="A55" s="4" t="s">
        <v>643</v>
      </c>
      <c r="B55" s="6" t="n">
        <v>0</v>
      </c>
      <c r="C55" s="6" t="n">
        <v>155000</v>
      </c>
    </row>
    <row r="56" spans="1:3">
      <c r="A56" s="4" t="s">
        <v>652</v>
      </c>
    </row>
    <row r="57" spans="1:3">
      <c r="A57" s="3" t="s">
        <v>625</v>
      </c>
    </row>
    <row r="58" spans="1:3">
      <c r="A58" s="4" t="s">
        <v>639</v>
      </c>
      <c r="B58" s="6" t="n">
        <v>113473</v>
      </c>
      <c r="C58" s="6" t="n">
        <v>763000</v>
      </c>
    </row>
    <row r="59" spans="1:3">
      <c r="A59" s="4" t="s">
        <v>653</v>
      </c>
    </row>
    <row r="60" spans="1:3">
      <c r="A60" s="3" t="s">
        <v>625</v>
      </c>
    </row>
    <row r="61" spans="1:3">
      <c r="A61" s="4" t="s">
        <v>643</v>
      </c>
      <c r="B61" s="6" t="n">
        <v>7149</v>
      </c>
      <c r="C61" s="6" t="n">
        <v>179000</v>
      </c>
    </row>
    <row r="62" spans="1:3">
      <c r="A62" s="4" t="s">
        <v>654</v>
      </c>
    </row>
    <row r="63" spans="1:3">
      <c r="A63" s="3" t="s">
        <v>625</v>
      </c>
    </row>
    <row r="64" spans="1:3">
      <c r="A64" s="4" t="s">
        <v>645</v>
      </c>
      <c r="B64" s="6" t="n">
        <v>80272</v>
      </c>
      <c r="C64" s="6" t="n">
        <v>8000</v>
      </c>
    </row>
    <row r="65" spans="1:3">
      <c r="A65" s="4" t="s">
        <v>655</v>
      </c>
    </row>
    <row r="66" spans="1:3">
      <c r="A66" s="3" t="s">
        <v>625</v>
      </c>
    </row>
    <row r="67" spans="1:3">
      <c r="A67" s="4" t="s">
        <v>645</v>
      </c>
      <c r="B67" s="6" t="n">
        <v>467195</v>
      </c>
      <c r="C67" s="6" t="n">
        <v>860000</v>
      </c>
    </row>
    <row r="68" spans="1:3">
      <c r="A68" s="4" t="s">
        <v>656</v>
      </c>
    </row>
    <row r="69" spans="1:3">
      <c r="A69" s="3" t="s">
        <v>625</v>
      </c>
    </row>
    <row r="70" spans="1:3">
      <c r="A70" s="4" t="s">
        <v>645</v>
      </c>
      <c r="B70" s="5" t="n">
        <v>0</v>
      </c>
      <c r="C70" s="6" t="n">
        <v>4000</v>
      </c>
    </row>
    <row r="71" spans="1:3">
      <c r="A71" s="4" t="s">
        <v>657</v>
      </c>
      <c r="B71" s="4" t="s">
        <v>658</v>
      </c>
    </row>
    <row r="72" spans="1:3">
      <c r="A72" s="4" t="s">
        <v>659</v>
      </c>
    </row>
    <row r="73" spans="1:3">
      <c r="A73" s="3" t="s">
        <v>625</v>
      </c>
    </row>
    <row r="74" spans="1:3">
      <c r="A74" s="4" t="s">
        <v>645</v>
      </c>
      <c r="B74" s="5" t="n">
        <v>0</v>
      </c>
      <c r="C74" s="6" t="n">
        <v>209000</v>
      </c>
    </row>
    <row r="75" spans="1:3">
      <c r="A75" s="4" t="s">
        <v>660</v>
      </c>
    </row>
    <row r="76" spans="1:3">
      <c r="A76" s="3" t="s">
        <v>625</v>
      </c>
    </row>
    <row r="77" spans="1:3">
      <c r="A77" s="4" t="s">
        <v>639</v>
      </c>
      <c r="B77" s="6" t="n">
        <v>283435</v>
      </c>
      <c r="C77" s="6" t="n">
        <v>154000</v>
      </c>
    </row>
    <row r="78" spans="1:3">
      <c r="A78" s="4" t="s">
        <v>661</v>
      </c>
    </row>
    <row r="79" spans="1:3">
      <c r="A79" s="3" t="s">
        <v>625</v>
      </c>
    </row>
    <row r="80" spans="1:3">
      <c r="A80" s="4" t="s">
        <v>643</v>
      </c>
      <c r="B80" s="6" t="n">
        <v>30525</v>
      </c>
      <c r="C80" s="6" t="n">
        <v>5000</v>
      </c>
    </row>
    <row r="81" spans="1:3">
      <c r="A81" s="4" t="s">
        <v>662</v>
      </c>
    </row>
    <row r="82" spans="1:3">
      <c r="A82" s="3" t="s">
        <v>625</v>
      </c>
    </row>
    <row r="83" spans="1:3">
      <c r="A83" s="4" t="s">
        <v>635</v>
      </c>
      <c r="B83" s="6" t="n">
        <v>53854</v>
      </c>
    </row>
    <row r="84" spans="1:3">
      <c r="A84" s="4" t="s">
        <v>639</v>
      </c>
      <c r="B84" s="6" t="n">
        <v>40700</v>
      </c>
    </row>
    <row r="85" spans="1:3">
      <c r="A85" s="4" t="s">
        <v>663</v>
      </c>
    </row>
    <row r="86" spans="1:3">
      <c r="A86" s="3" t="s">
        <v>625</v>
      </c>
    </row>
    <row r="87" spans="1:3">
      <c r="A87" s="4" t="s">
        <v>643</v>
      </c>
      <c r="B87" s="6" t="n">
        <v>40700</v>
      </c>
      <c r="C87" s="6" t="n">
        <v>0</v>
      </c>
    </row>
    <row r="88" spans="1:3">
      <c r="A88" s="4" t="s">
        <v>664</v>
      </c>
    </row>
    <row r="89" spans="1:3">
      <c r="A89" s="3" t="s">
        <v>625</v>
      </c>
    </row>
    <row r="90" spans="1:3">
      <c r="A90" s="4" t="s">
        <v>640</v>
      </c>
      <c r="B90" s="5" t="n">
        <v>1082643</v>
      </c>
      <c r="C90"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63</v>
      </c>
    </row>
    <row r="3" spans="1:3">
      <c r="A3" s="3" t="s">
        <v>149</v>
      </c>
    </row>
    <row r="4" spans="1:3">
      <c r="A4" s="4" t="s">
        <v>122</v>
      </c>
      <c r="B4" s="5" t="n">
        <v>-3316495</v>
      </c>
      <c r="C4" s="5" t="n">
        <v>3957554</v>
      </c>
    </row>
    <row r="5" spans="1:3">
      <c r="A5" s="3" t="s">
        <v>150</v>
      </c>
    </row>
    <row r="6" spans="1:3">
      <c r="A6" s="4" t="s">
        <v>112</v>
      </c>
      <c r="B6" s="6" t="n">
        <v>107073</v>
      </c>
      <c r="C6" s="6" t="n">
        <v>49685</v>
      </c>
    </row>
    <row r="7" spans="1:3">
      <c r="A7" s="4" t="s">
        <v>117</v>
      </c>
      <c r="B7" s="6" t="n">
        <v>-1936164</v>
      </c>
      <c r="C7" s="6" t="n">
        <v>-5663014</v>
      </c>
    </row>
    <row r="8" spans="1:3">
      <c r="A8" s="4" t="s">
        <v>151</v>
      </c>
      <c r="B8" s="6" t="n">
        <v>932203</v>
      </c>
      <c r="C8" s="6" t="n">
        <v>0</v>
      </c>
    </row>
    <row r="9" spans="1:3">
      <c r="A9" s="4" t="s">
        <v>136</v>
      </c>
      <c r="B9" s="6" t="n">
        <v>627678</v>
      </c>
      <c r="C9" s="6" t="n">
        <v>834929</v>
      </c>
    </row>
    <row r="10" spans="1:3">
      <c r="A10" s="4" t="s">
        <v>152</v>
      </c>
      <c r="B10" s="6" t="n">
        <v>675315</v>
      </c>
      <c r="C10" s="6" t="n">
        <v>168864</v>
      </c>
    </row>
    <row r="11" spans="1:3">
      <c r="A11" s="4" t="s">
        <v>153</v>
      </c>
      <c r="B11" s="6" t="n">
        <v>2093858</v>
      </c>
      <c r="C11" s="6" t="n">
        <v>601129</v>
      </c>
    </row>
    <row r="12" spans="1:3">
      <c r="A12" s="4" t="s">
        <v>154</v>
      </c>
      <c r="B12" s="6" t="n">
        <v>760993</v>
      </c>
      <c r="C12" s="6" t="n">
        <v>-431272</v>
      </c>
    </row>
    <row r="13" spans="1:3">
      <c r="A13" s="3" t="s">
        <v>155</v>
      </c>
    </row>
    <row r="14" spans="1:3">
      <c r="A14" s="4" t="s">
        <v>156</v>
      </c>
      <c r="B14" s="6" t="n">
        <v>-1623615</v>
      </c>
      <c r="C14" s="6" t="n">
        <v>917689</v>
      </c>
    </row>
    <row r="15" spans="1:3">
      <c r="A15" s="4" t="s">
        <v>157</v>
      </c>
      <c r="B15" s="6" t="n">
        <v>1126144</v>
      </c>
      <c r="C15" s="6" t="n">
        <v>1280427</v>
      </c>
    </row>
    <row r="16" spans="1:3">
      <c r="A16" s="4" t="s">
        <v>68</v>
      </c>
      <c r="B16" s="6" t="n">
        <v>-10297</v>
      </c>
      <c r="C16" s="6" t="n">
        <v>2913</v>
      </c>
    </row>
    <row r="17" spans="1:3">
      <c r="A17" s="4" t="s">
        <v>76</v>
      </c>
      <c r="B17" s="6" t="n">
        <v>39935</v>
      </c>
      <c r="C17" s="6" t="n">
        <v>-82824</v>
      </c>
    </row>
    <row r="18" spans="1:3">
      <c r="A18" s="4" t="s">
        <v>77</v>
      </c>
      <c r="B18" s="6" t="n">
        <v>518633</v>
      </c>
      <c r="C18" s="6" t="n">
        <v>843820</v>
      </c>
    </row>
    <row r="19" spans="1:3">
      <c r="A19" s="4" t="s">
        <v>158</v>
      </c>
      <c r="B19" s="6" t="n">
        <v>-4739</v>
      </c>
      <c r="C19" s="6" t="n">
        <v>2479900</v>
      </c>
    </row>
    <row r="20" spans="1:3">
      <c r="A20" s="3" t="s">
        <v>159</v>
      </c>
    </row>
    <row r="21" spans="1:3">
      <c r="A21" s="4" t="s">
        <v>160</v>
      </c>
      <c r="B21" s="6" t="n">
        <v>-15318</v>
      </c>
      <c r="C21" s="6" t="n">
        <v>-41838</v>
      </c>
    </row>
    <row r="22" spans="1:3">
      <c r="A22" s="4" t="s">
        <v>161</v>
      </c>
      <c r="C22" s="6" t="n">
        <v>-63097</v>
      </c>
    </row>
    <row r="23" spans="1:3">
      <c r="A23" s="4" t="s">
        <v>162</v>
      </c>
      <c r="B23" s="6" t="n">
        <v>-15318</v>
      </c>
      <c r="C23" s="6" t="n">
        <v>-104935</v>
      </c>
    </row>
    <row r="24" spans="1:3">
      <c r="A24" s="3" t="s">
        <v>163</v>
      </c>
    </row>
    <row r="25" spans="1:3">
      <c r="A25" s="4" t="s">
        <v>164</v>
      </c>
      <c r="B25" s="6" t="n">
        <v>275053</v>
      </c>
      <c r="C25" s="6" t="n">
        <v>-1937903</v>
      </c>
    </row>
    <row r="26" spans="1:3">
      <c r="A26" s="4" t="s">
        <v>165</v>
      </c>
      <c r="B26" s="6" t="n">
        <v>275053</v>
      </c>
      <c r="C26" s="6" t="n">
        <v>-2335366</v>
      </c>
    </row>
    <row r="27" spans="1:3">
      <c r="A27" s="4" t="s">
        <v>166</v>
      </c>
      <c r="B27" s="6" t="n">
        <v>254996</v>
      </c>
      <c r="C27" s="6" t="n">
        <v>39599</v>
      </c>
    </row>
    <row r="28" spans="1:3">
      <c r="A28" s="4" t="s">
        <v>167</v>
      </c>
      <c r="B28" s="6" t="n">
        <v>844314</v>
      </c>
      <c r="C28" s="6" t="n">
        <v>804715</v>
      </c>
    </row>
    <row r="29" spans="1:3">
      <c r="A29" s="4" t="s">
        <v>168</v>
      </c>
      <c r="B29" s="6" t="n">
        <v>1099310</v>
      </c>
      <c r="C29" s="6" t="n">
        <v>844314</v>
      </c>
    </row>
    <row r="30" spans="1:3">
      <c r="A30" s="3" t="s">
        <v>169</v>
      </c>
    </row>
    <row r="31" spans="1:3">
      <c r="A31" s="4" t="s">
        <v>170</v>
      </c>
      <c r="B31" s="5" t="n">
        <v>94545</v>
      </c>
      <c r="C31" s="6" t="n">
        <v>107521</v>
      </c>
    </row>
    <row r="32" spans="1:3">
      <c r="A32" s="3" t="s">
        <v>171</v>
      </c>
    </row>
    <row r="33" spans="1:3">
      <c r="A33" s="4" t="s">
        <v>138</v>
      </c>
      <c r="C33" s="6" t="n">
        <v>2063742</v>
      </c>
    </row>
    <row r="34" spans="1:3">
      <c r="A34" s="4" t="s">
        <v>172</v>
      </c>
    </row>
    <row r="35" spans="1:3">
      <c r="A35" s="3" t="s">
        <v>163</v>
      </c>
    </row>
    <row r="36" spans="1:3">
      <c r="A36" s="4" t="s">
        <v>173</v>
      </c>
      <c r="C36" s="6" t="n">
        <v>-397463</v>
      </c>
    </row>
    <row r="37" spans="1:3">
      <c r="A37" s="4" t="s">
        <v>174</v>
      </c>
    </row>
    <row r="38" spans="1:3">
      <c r="A38" s="3" t="s">
        <v>171</v>
      </c>
    </row>
    <row r="39" spans="1:3">
      <c r="A39" s="4" t="s">
        <v>175</v>
      </c>
      <c r="C39" s="5" t="n">
        <v>32817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2</v>
      </c>
      <c r="B1" s="2" t="s">
        <v>1</v>
      </c>
    </row>
    <row r="2" spans="1:2">
      <c r="B2" s="2" t="s">
        <v>2</v>
      </c>
    </row>
    <row r="3" spans="1:2">
      <c r="A3" s="4" t="s">
        <v>17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4:26:48Z</dcterms:created>
  <dcterms:modified xmlns:dcterms="http://purl.org/dc/terms/" xmlns:xsi="http://www.w3.org/2001/XMLSchema-instance" xsi:type="dcterms:W3CDTF">2020-03-30T14:26:48Z</dcterms:modified>
</cp:coreProperties>
</file>